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llaboration and License Reve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on and License Rev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Quarterly Financial Data (una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llaboration and License Rev_3" sheetId="35" state="visible" r:id="rId35"/>
    <sheet xmlns:r="http://schemas.openxmlformats.org/officeDocument/2006/relationships" name="Collaboration and License Rev_4" sheetId="36" state="visible" r:id="rId36"/>
    <sheet xmlns:r="http://schemas.openxmlformats.org/officeDocument/2006/relationships" name="Collaboration and License Rev_5"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Addit" sheetId="40" state="visible" r:id="rId40"/>
    <sheet xmlns:r="http://schemas.openxmlformats.org/officeDocument/2006/relationships" name="Balance Sheet Components - Addi" sheetId="41" state="visible" r:id="rId41"/>
    <sheet xmlns:r="http://schemas.openxmlformats.org/officeDocument/2006/relationships" name="Balance Sheet Components - Summ" sheetId="42" state="visible" r:id="rId42"/>
    <sheet xmlns:r="http://schemas.openxmlformats.org/officeDocument/2006/relationships" name="Balance Sheet Components - Su_2" sheetId="43" state="visible" r:id="rId43"/>
    <sheet xmlns:r="http://schemas.openxmlformats.org/officeDocument/2006/relationships" name="Leases - Additional Information" sheetId="44" state="visible" r:id="rId44"/>
    <sheet xmlns:r="http://schemas.openxmlformats.org/officeDocument/2006/relationships" name="Leases - Schedule of Informatio" sheetId="45" state="visible" r:id="rId45"/>
    <sheet xmlns:r="http://schemas.openxmlformats.org/officeDocument/2006/relationships" name="Leases - Schedule of Informat_2" sheetId="46" state="visible" r:id="rId46"/>
    <sheet xmlns:r="http://schemas.openxmlformats.org/officeDocument/2006/relationships" name="Leases - Future Annual Payments" sheetId="47" state="visible" r:id="rId47"/>
    <sheet xmlns:r="http://schemas.openxmlformats.org/officeDocument/2006/relationships" name="Leases - Schedule of Future Ann"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Stock-Based Compensation - Sc_2" sheetId="56" state="visible" r:id="rId56"/>
    <sheet xmlns:r="http://schemas.openxmlformats.org/officeDocument/2006/relationships" name="Net Loss per Share - Computatio" sheetId="57" state="visible" r:id="rId57"/>
    <sheet xmlns:r="http://schemas.openxmlformats.org/officeDocument/2006/relationships" name="Net Loss per Share - Summary of" sheetId="58" state="visible" r:id="rId58"/>
    <sheet xmlns:r="http://schemas.openxmlformats.org/officeDocument/2006/relationships" name="Net Loss per Share - Additional"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Schedule of Sign" sheetId="62" state="visible" r:id="rId62"/>
    <sheet xmlns:r="http://schemas.openxmlformats.org/officeDocument/2006/relationships" name="Income Taxes - Reconciliation o" sheetId="63" state="visible" r:id="rId63"/>
    <sheet xmlns:r="http://schemas.openxmlformats.org/officeDocument/2006/relationships" name="Quarterly Financial Data (una_3" sheetId="64" state="visible" r:id="rId64"/>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YOK</t>
  </si>
  <si>
    <t>Entity Registrant Name</t>
  </si>
  <si>
    <t>MYOKARDIA, INC.</t>
  </si>
  <si>
    <t>Entity Central Index Key</t>
  </si>
  <si>
    <t>0001552451</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Title of 12(b) Security</t>
  </si>
  <si>
    <t>Common Stock</t>
  </si>
  <si>
    <t>Entity Common Stock, Shares Outstanding</t>
  </si>
  <si>
    <t>Entity Public Float</t>
  </si>
  <si>
    <t>Entity File Number</t>
  </si>
  <si>
    <t>001-37609</t>
  </si>
  <si>
    <t>Entity Incorporation, State or Country Code</t>
  </si>
  <si>
    <t>DE</t>
  </si>
  <si>
    <t>Entity Tax Identification Number</t>
  </si>
  <si>
    <t>44-5500552</t>
  </si>
  <si>
    <t>Entity Interactive Data Current</t>
  </si>
  <si>
    <t>Security Exchange Name</t>
  </si>
  <si>
    <t>NASDAQ</t>
  </si>
  <si>
    <t>Entity Address, Address Line One</t>
  </si>
  <si>
    <t>1000 Sierra Point Parkway</t>
  </si>
  <si>
    <t>Entity Address, City or Town</t>
  </si>
  <si>
    <t>Brisbane</t>
  </si>
  <si>
    <t>Entity Address, State or Province</t>
  </si>
  <si>
    <t>CA</t>
  </si>
  <si>
    <t>Entity Address, Postal Zip Code</t>
  </si>
  <si>
    <t>94005</t>
  </si>
  <si>
    <t>City Area Code</t>
  </si>
  <si>
    <t>650</t>
  </si>
  <si>
    <t>Local Phone Number</t>
  </si>
  <si>
    <t>741-0900</t>
  </si>
  <si>
    <t>Document Annual Report</t>
  </si>
  <si>
    <t>true</t>
  </si>
  <si>
    <t>Document Transition Report</t>
  </si>
  <si>
    <t>Documents Incorporated by Reference</t>
  </si>
  <si>
    <t>DOCUMENTS INCORPORATED BY REFERENCE Part III of this Annual Report on Form 10-K incorporates information by reference to portions of the definitive proxy statement for the registrant’s 2020 Annual Meeting of Stockholders, to be filed within 120 days of the registrant’s fiscal year ended December 31, 2019.</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Long-term investments</t>
  </si>
  <si>
    <t>Restricted cash and other</t>
  </si>
  <si>
    <t>Total assets</t>
  </si>
  <si>
    <t>Current liabilities</t>
  </si>
  <si>
    <t>Accounts payable</t>
  </si>
  <si>
    <t>Accrued liabilities</t>
  </si>
  <si>
    <t>Prepayment from collaboration partner</t>
  </si>
  <si>
    <t>Operating lease liabilities - current</t>
  </si>
  <si>
    <t>Total current liabilities</t>
  </si>
  <si>
    <t>Other long-term liabilities</t>
  </si>
  <si>
    <t>Total liabilities</t>
  </si>
  <si>
    <t>Commitments and contingencies (Note 7)</t>
  </si>
  <si>
    <t xml:space="preserve"> </t>
  </si>
  <si>
    <t>Stockholders’ equity</t>
  </si>
  <si>
    <t>Preferred stock, $0.0001 par value; 5,000,000 shares authorized; none issued and outstanding</t>
  </si>
  <si>
    <t>Common stock, $0.0001 par value, 150,000,000 shares authorized at December 31, 2019 and 2018; 46,379,073 and 40,288,949 shares issued and outstanding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7</t>
  </si>
  <si>
    <t>Income Statement [Abstract]</t>
  </si>
  <si>
    <t>Collaboration and license revenue</t>
  </si>
  <si>
    <t>Operating expenses:</t>
  </si>
  <si>
    <t>Repurchase of royalty rights</t>
  </si>
  <si>
    <t>Research and development</t>
  </si>
  <si>
    <t>Selling, general and administrative</t>
  </si>
  <si>
    <t>Total operating expenses</t>
  </si>
  <si>
    <t>Loss from operations</t>
  </si>
  <si>
    <t>Interest and other income, net</t>
  </si>
  <si>
    <t>Net loss</t>
  </si>
  <si>
    <t>Other comprehensive income (loss)</t>
  </si>
  <si>
    <t>Comprehensive loss</t>
  </si>
  <si>
    <t>Net loss per share, basic and diluted</t>
  </si>
  <si>
    <t>Weighted average number of shares used to compute net loss per share, basic and diluted</t>
  </si>
  <si>
    <t>Consolidated Statements of Stockholders' Equity - USD ($) $ in Thousands</t>
  </si>
  <si>
    <t>Total</t>
  </si>
  <si>
    <t>Additional Paid-In Capital</t>
  </si>
  <si>
    <t>Accumulated Other Comprehensive Income/ (Loss)</t>
  </si>
  <si>
    <t>Accumulated Deficit</t>
  </si>
  <si>
    <t>Beginning balance at Dec. 31, 2016</t>
  </si>
  <si>
    <t>Beginning balance, shares at Dec. 31, 2016</t>
  </si>
  <si>
    <t>Issuance of common stock during offering, net of issuance costs, value</t>
  </si>
  <si>
    <t>Issuance of common stock during offering, net of issuance costs, shares</t>
  </si>
  <si>
    <t>Issuance of common stock under equity incentive and employee stock purchase plans, value</t>
  </si>
  <si>
    <t>Issuance of common stock under equity incentive and employee stock purchase plans, shares</t>
  </si>
  <si>
    <t>Repurchase of early exercised stock options, value</t>
  </si>
  <si>
    <t>Repurchase of early exercised stock options, shares</t>
  </si>
  <si>
    <t>Vesting of early exercised stock options and restricted stock</t>
  </si>
  <si>
    <t>Stock-based compensation</t>
  </si>
  <si>
    <t>Cumulative effect adjustment upon adoption | ASU 2016-09</t>
  </si>
  <si>
    <t>Unrealized gains/(losse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Stockholders' Equity (Parenthetical) - USD ($) $ in Thousands</t>
  </si>
  <si>
    <t>Issuance costs</t>
  </si>
  <si>
    <t>Consolidated Statements of Cash Flows - USD ($) $ in Thousands</t>
  </si>
  <si>
    <t>Cash flow from operating activities:</t>
  </si>
  <si>
    <t>Adjustments to reconcile net loss to net cash used in operating activities:</t>
  </si>
  <si>
    <t>Stock-based compensation expense</t>
  </si>
  <si>
    <t>Depreciation</t>
  </si>
  <si>
    <t>Amortization of discount on investments</t>
  </si>
  <si>
    <t>Loss on disposal of equipment</t>
  </si>
  <si>
    <t>Change in operating assets and liabilities:</t>
  </si>
  <si>
    <t>Receivable from collaboration partner</t>
  </si>
  <si>
    <t>Other long-term assets</t>
  </si>
  <si>
    <t>Operating lease liabilities</t>
  </si>
  <si>
    <t>Deferred revenue</t>
  </si>
  <si>
    <t>Net cash used in operating activities</t>
  </si>
  <si>
    <t>Cash flow from investing activities:</t>
  </si>
  <si>
    <t>Purchases of investments</t>
  </si>
  <si>
    <t>Sales of investments</t>
  </si>
  <si>
    <t>Maturities of investments</t>
  </si>
  <si>
    <t>Purchases of property and equipment</t>
  </si>
  <si>
    <t>Proceeds from sale of equipment</t>
  </si>
  <si>
    <t>Net cash used in investing activities</t>
  </si>
  <si>
    <t>Cash flow from financing activities:</t>
  </si>
  <si>
    <t>Proceeds from issuance of common stock in follow-on offerings, net of issuance and financing costs</t>
  </si>
  <si>
    <t>Proceeds from exercise of stock options and employee stock purchase plan</t>
  </si>
  <si>
    <t>Payments of prior period offering costs</t>
  </si>
  <si>
    <t>Net cash provided by financing activities</t>
  </si>
  <si>
    <t>Net (decrease) increase in cash, cash equivalents and restricted cash</t>
  </si>
  <si>
    <t>Cash, cash equivalents and restricted cash, beginning of period</t>
  </si>
  <si>
    <t>Cash, cash equivalents and restricted cash, end of period</t>
  </si>
  <si>
    <t>Non-cash investing and financing activities:</t>
  </si>
  <si>
    <t>Vesting of early exercised options and restricted stock</t>
  </si>
  <si>
    <t>Unpaid portion of property and equipment purchases included in period-end accounts payable and accrued liabilities</t>
  </si>
  <si>
    <t>Organization</t>
  </si>
  <si>
    <t>Organization Consolidation And Presentation Of Financial Statements [Abstract]</t>
  </si>
  <si>
    <t xml:space="preserve">1. Organization MyoKardia, Inc. (the Company) is a clinical-stage biopharmaceutical company pioneering a precision medicine approach to discover, develop and commercialize targeted therapies for the treatment of serious and neglected rare cardiovascular diseases. The Company’s initial focus is on the treatment of cardiomyopathies, a group of diseases of the heart muscle. MyoKardia’s pipeline includes mavacamten and MYK-224, which are being studied for the treatment of hypertrophic cardiomyopathy, LUS-1, being studied for the treatment of diseases of diastolic dysfunction and danicamtiv (formerly MYK-491) and ACT-1, being studied for the treatment of diseases of systolic dysfunction. MyoKardia’s most advanced programs are: mavacamten, which is in four clinical trials including a Phase 3 study in patients with hypertrophic cardiomyopathy (HCM); danicamtiv, which recently completed a Phase 2a multiple-ascending dose study in patients with stable systolic heart failure and is being advanced to a Phase 2 study in patients with genetic dilated cardiomyopathy; and MYK-224, which is in a Phase 1 randomized, placebo-controlled study in healthy volunteers. The Company was incorporated on June 8, 2012 in Delaware. As of December 31, 2019, its corporate headquarters and operations were located in South San Francisco, California and as of the date of this filing its corporate headquarters and operations are located in Brisbane, California. Liquidity The Company has incurred significant operating losses since inception and has an accumulated deficit of $478.8 million as of December 31, 2019. The Company has relied on its ability to fund its operations through private and public equity financings and to a lesser extent, through a license and collaboration arrangement with a collaboration partner, Sanofi S.A. (Sanofi) via its subsidiary, Aventis, Inc. As discussed further in Note 3, the collaboration agreement ended on December 31, 2018 and the Company had no revenues relating to its Sanofi collaboration in 2019, nor has it received reimbursements of research and development expenses after June 30, 2019. The Company has not yet received regulatory approval to commercialize or sell any product and does not have customers. Management expects operating losses and negative operating cash flows to continue for the foreseeable future. As the Company continues to incur losses, a transition to profitability is dependent upon the successful development, approval, and commercialization of the Company’s products and product candidates and the achievement of a level of revenues adequate to support its cost structure. The Company’s ultimate success depends on the outcome of its research and development activities and anticipates the need to raise additional capital to fully implement its business plan. The Company intends to raise such capital through the issuance of additional equity, debt and/or strategic alliances with partner companies. As of December 31, 2019, the Company had $430.3 million of cash, cash equivalents and short and long-term investments, which management believes will be sufficient to meet the Company’s anticipated operating and capital expenditure requirements for the twelve months following the date of issuance of these financial statements. </t>
  </si>
  <si>
    <t>Summary of Significant Accounting Policies</t>
  </si>
  <si>
    <t>Accounting Policies [Abstract]</t>
  </si>
  <si>
    <t>2. Summary of Significant Accounting Policies Basis of Presentation and Consolidation The consolidated financial statements of the Company include the Company’s accounts and have been prepared in conformity with accounting principles generally accepted in the United States of America (US GAAP) and include the Company’s accounts and those of its wholly-owned subsidiaries MyoKardia Australia Pty Ltd and MyoKardia Netherlands B.V 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clinical trials accrued liabilities, income tax valuation allowance and stock-based compensation. Management bases its estimates on historical experience and on various other market-specific and relevant assumptions that management believes to be reasonable under the circumstances. Actual results could differ from those estimates. 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 Cash and Cash Equivalents Cash and cash equivalents consist of cash and other highly liquid investments with original maturities of three months or less from the date of purchase. At December 31, 2019 and 2018, the Company’s cash and cash equivalents were comprised of funds held in checking accounts, interest-bearing money market accounts, money market funds and commercial paper. Reconciliation of Cash, Cash Equivalents, and Restricted Cash as Reported in Consolidated Statements of Cash Flows Cash as reported in the consolidated statements of cash flows includes the aggregate amounts of cash, cash equivalents and restricted cash as presented on the consolidated balance sheets. Restricted cash at December 31, 2019 and 2018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As of December 31,
2019
2018
Cash and cash equivalents
$
101,436
$
246,122
Restricted cash included in prepaid expenses and other current assets
337
—
Restricted cash included in restricted cash and other
1,857
2,143
Total cash, cash equivalents and restricted cash shown in the consolidated statements of cash flows
$
103,630
$
248,265
Concentration of Credit Risk Financial instruments that potentially subject the Company to a concentration of credit risk consist of cash, cash equivalents and investments. All of the Company’s cash and cash equivalents are held at financial institutions that management believes are of high credit quality. Such deposits may, at times, exceed federally insured limits. The Company invests in a variety of financial instruments, such as, but not limited to, corporate debt and United States Treasury and Government agency securities, and by policy, limits the amount of credit exposure with any one financial institution or commercial issuer. The Company has not experienced any credit losses on its investments. Revenue Recognition The Company did not recognize revenues during the year ended December 31, 2019. As discussed in Note 3, in the years ended December 31, 2018 and 2017 the Company generated revenue from its collaboration and license agreement with its former collaboration partner, Sanofi. The collaboration and license agreement included non-refundable upfront license fees, reimbursement of research and development costs and contingent consideration payments based on the achievement of defined collaboration objectives. To date, the Company has not recognized revenue from sales of its product candidates. Effective January 1, 201 8 , the Company adopted A c counting Standards Codification Topic 606, Revenue from Contracts with Customers (ASC 606 ) using the full retrospective transition method. This standard applies to all contracts with customers, except for contracts that are within the scope of other standards, such as leases, insurance, certain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search and Development Expenses Research and development costs are expensed as incurred and consist of salaries and benefits, lab supplies and facility costs, and fees paid to others that conduct certain research and development activities on the Company’s behalf. Under the terms of the Company’s collaboration agreement with Sanofi, which terminated effective December 31, 2018, and as discussed in Note 3, the Company and Sanofi shared qualified research and development expenses that were jointly incurred to develop certain of the Company’s product candidates. Qualified costs consisted of internal and external research and development expenses including employee costs and direct out-of-pocket costs that were specifically identifiable or reasonably and directly related to the development of these candidates. Examples of qualified costs included those incurred for clinical trials, preparation for regulatory approval, manufacture or purchase of product for use in trials. Clinical Trials Accrued Liabilities The Company’s clinical trials accrued liabilities are a component of research and development expenses and based on patient enrollment and related costs at clinical investigator sites as well as estimates for the services received and efforts expended pursuant to contracts with clinical research organizations (CROs) that conduct and manage clinical trials on the Company’s behalf. Management estimates clinical trials accrued liabilities for services the Company has not yet been invoiced or otherwise notified of the actual cost based on the services performed, pursuant to contracts with research institutions and CROs that conduct and manage preclinical studies and clinical trials on its behalf. Management estimates these expenses based on discussions with the Company’s internal clinical management personnel and CROs as to the progress or stage of completion of trials or services and the contracted fees to be paid for such services. Assumptions used by management in developing the estimate include the progress or stage of completion and patient enrollment of the clinical trials. Recently Adopted Accounting Pronouncements – Leases Effective January 1, 2019, the Company adopted Accounting Standards Codification Topic 842, Leases (ASC 842), which requires lessees to recognize a right-of-use asset (ROU) and a lease liability on the balance sheet for all leases except for short-term leases with a lease term of twelve months or less. For lessees, leases continue to be classified as either operating or finance leases in the income statement. Lessor accounting is similar to the prior model but updated to align with certain changes to the lessee model. Lessors continue to classify leases as operating, direct financing or sales-type leases. The Company elected to adopt ASC 842 under the transition method that allows for the application of the new guidance at the beginning of the adoption period without recasting comparative periods. The Company also elected transition practical expedients to the implementation of the lease standard, as follows: (1) the Company did not reassess whether any expired or existing contracts, which had commenced before January 1, 2019, the date of adoption, are or contain leases (2) the Company did not reassess the lease classification for any expired or existing leases and (3) the Company did not reassess the initial direct costs for any existing leases. All of the Company’s leases are operating leases for property, which historically have been accounted for as operating leases, and under ASC 842 were also determined to be operating leases. The Company also reviewed its open contracts as of the date of adoption and determined that none had terms and conditions that would represent ROU assets or liabilities that would be considered embedded leases. Upon adoption, the Company recognized ROU assets and related lease liabilities totaling $2.1 million, representing the present value of future lease payments of each lease utilizing the Company’s incremental borrowing rate (IBR), which is the estimated borrowing rate of a collateralized loan over the remaining term of the lease. A deferred rent amount of $0.2 million as of December 31, 2018 was also reclassified to the ROU assets, reducing the carrying value to $1.9 million. Recently Adopted Accounting Pronouncements – Other In December 2019, the FASB issued ASU 2019-12, Income Taxes (Topic 740): Simplifying the Accounting for Income Taxes In June 2018, the FASB issued ASU No. 2018-07 (Topic 718), Compensation – Stock Compensation (ASU 2018-07) In February 2018, the FASB issued ASU No. 2018-05 (Topic 740) Income Taxes Recently Issued Accounting Pronouncements Not Yet Adopted In November 2018, the FASB issued ASU 2018-18 (Topic 808), Clarifying the Interaction Between Topic 808 and Topic 606,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For public companies, the amendments in ASU 2018-18 are effective for fiscal years beginning after December 15, 2019, and interim periods within those fiscal years. Early adoption is permitted. The Company has evaluated this amendment and it is not expected to have a material impact to the Company’s financial statements. In August 2018, the FASB issued ASU 2018-13 (Topic 820), Fair Value Measurement In June 2016, the FASB issued ASU No. 2016-13 (Topic 326), Financial Instruments –Measurement of Credit Losses on Financial Instruments</t>
  </si>
  <si>
    <t>Collaboration and License Revenue</t>
  </si>
  <si>
    <t>Collaboration And License Agreement Disclosure [Abstract]</t>
  </si>
  <si>
    <t>3. Collaboration and License Revenue The Company has not recorded revenues in the year ended December 31, 2019, and all revenues in the years ended December 31, 2018 and 2017, respectively, relate to an exclusive License and Collaboration Agreement (Collaboration Agreement) with Aventis Inc., a wholly-owned subsidiary of Sanofi. The Collaboration Agreement provided for the research, development and potential commercialization of pharmaceutical products for the treatment, prevention and diagnosis of hypertrophic and dilated cardiomyopathy, as well as potential additional indications. Revenues for the two years ended December 31, 2018 and 2017, respectively, relate to a $45.0 million payment received from Sanofi in January 2017 as a non-refundable continuation payment for such research and development. The $45.0 million was recognized pro-rata over the two-year period ending December 31, 2018 based on a cost-based input method and was recorded proportionally in relation to the Company’s research and development effort over those periods. The Collaboration Agreement provided for a termination clause whereby on or before December 31, 2018, Sanofi was required to notify the Company of its intent to continue the collaboration and on December 31, 2018 Sanofi notified the Company it was not continuing the collaboration; however, certain royalty rights remained with Sanofi. In July 2019, the Company and Sanofi entered into a Termination Agreement and the Company reacquired these U.S. royalty rights for $80.0 million, of which $50.0 million was paid immediately and $30.0 million was deposited into escrow to be paid to Sanofi by June 30, 2020 without conditions. The Company also paid $4.3 million to Sanofi for certain of its assets related to the danicamtiv program. Neither the Company nor Sanofi have further obligations under the Collaboration Agreement that would prevent the payment of the escrowed amount. As a result of the Termination Agreement, there are no further rights or obligations between the parties. Revenue Recognition in 2018 and 2017 The Company implemented ASC 606 using the full retrospective transition method effective January 1, 2018 and revised its revenue for the years ended December 31, 2016 and 2017 accordingly. The Company evaluated the Collaboration Agreement under ASC 606 and determined that it had the following performance obligations to Sanofi: 1. the licenses of intellectual property for each of the HCM-1, HCM-2 and DCM-1 compound development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for each program were combined into three separate performance obligations. 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for an extended term ending December 31, 2018 and made a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id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neither party was committed to perform and the contract did not have enforceable rights and obligations beyond December 31, 2018. Transaction Price The Company’s assessment of the transaction price included an analysis of amounts to which it was expected to be entitled for providing goods or services to the customer. The extended term (from January 1, 2017 to December 31, 2018) had a fixed fee of $45.0 million, paid by Sanofi contemporaneously with the notice of continuation of the contract. The Company therefore determined that the transaction price for this extended term was $45.0 million and this amount As noted above, the Collaboration Agreement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ere to be recognized when the related sales occurred and therefore have also been excluded from the transaction price. Methodology for Recognition Since the Company determined that the three performance obligations were satisfied over time, the Company selected a single revenue recognition method that it believed most faithfully depicts the Company’s performance in transferring control of the services. ASC 606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For the years ended December 31, 2019, 2018 and 2017, the Company recognized zero, $33.6 The Company will not recognize any further revenue from the Collaboration Agreement. There were no contract assets or liabilities during the year ended December 31, 2019. The following table presents changes in the Company’s contract assets and liabilities, which excludes research and development reimbursements under the cost sharing plan further discussed below, for the year ended December 31, 2018 (in thousands):
Year Ended December 31, 2018
Balance at Beginning of Period
Additions
Deductions
Balance at End of Period
Contract liabilities:
Deferred revenue
$
33,558
$
—
$
(33,558
)
$
— Cost Sharing During the years ended December 31, 2019, 2018 and 2017, the Company received research and development cost reimbursements from Sanofi under the terms of the Collaboration Agreement. Since the inception of the Collaboration Agreement and up until December 31, 2018, Sanofi had been conditionally responsible for reimbursing the Company for:
(i)
one half or more of the registration program plan (RPP) costs after clinical proof-of-concept had been established for the lead compound under each of the HCM-1 and HCM-2 programs; and
(ii)
if the Company had initiated a clinical trial of a compound under a proof-of-concept development plan and not terminated its development thereof and if an additional compound had been identified as a development candidate for the same program, the Company was entitled to full reimbursement of pre-proof-of-concept (pre-POC)
(iii)
research and development costs on development candidates mutually identified as such additional compounds, with the objective of conducting IND-enabling studies and clinical trials on such candidate. Effective October 2017, and through June 30, 2019, Sanofi shared RPP costs for the mavacamten program pursuant to the Collaboration Agreement termination terms. Registration program costs approved by the Company and Sanofi included amounts incurred relating to clinical trials, development and manufacturing of, and obtaining regulatory approvals for mavacamten, and included direct employee costs and direct out-of-pocket costs incurred, by or on behalf of a party, specifically identifiable or reasonably and directly allocable to those activities. Pursuant to the additional compounds provisions of the Collaboration Agreement, in August 2018 Sanofi agreed to reimburse the Company for eligible costs it incurred in the development of the MYK-224 compound, which had been identified as an additional compound under the HCM-1 program. Eligible costs were subject to review and approval under the same procedures as under the RPP program; reimbursable costs consisted of research and development activities agreed to by the Company and Sanofi that were negotiated and budgeted prior to the application for reimbursement. Reimbursements for this compound continued through March 31, 2019, in accordance to the Collaboration Agreement termination terms. Estimated reimbursements were invoiced to Sanofi before each interim period based on budgeted amounts. For the RPP program, these estimates consisted of one half of the Company’s mavacamten development budget in excess of Sanofi’s mavacamten development budget each interim period and the entire MYK-224 budget which was reimbursable in full. Actual amounts received from Sanofi were applied to the applicable interim period to reduce the Company’s research and development expenses. Due to the termination of the license agreement effective December 31, 2018, the Company has not received reimbursements for the MYK-224 compound for any periods subsequent to April 1, 2019 and for the mavacamten compound subsequent to July 1, 2019. The Company recorded $18.5
Year Ended December 31,
2019
2018
2017
Balance at beginning of year
$
12,973
$
4,432
$
—
Additions for advance billings
—
—
1,013
Payments received from Sanofi
5,521
31,659
10,697
Actual expenses incurred
(18,494
)
(23,118
)
(7,278
)
Balance at end of year
$
—
$
12,973
$
4,432</t>
  </si>
  <si>
    <t>Fair Value Measurements</t>
  </si>
  <si>
    <t>Fair Value Disclosures [Abstract]</t>
  </si>
  <si>
    <t xml:space="preserve">4. 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accounts payable and accrued liabilities and other current liabilities approximate fair value due to their short-term maturities. Marketable securities are stated at their estimated fair values. The c ounterparties to the agreements relating to the Company’s investment securities consist of the U.S. Treasury, governmental agencies, various major corporat ions and financial institutions with high credit standing . The carrying amounts for financial instruments consisting of cash and cash equivalents, receivable from collaboration partner , accounts payable and accrued liabilities approximate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ll investments have been classified as “available-for-sale” and are carried at fair value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loss, net of tax, on the consolidated balance sheets.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following table sets forth the Company’s financial instruments that were measured at fair value on a recurring basis by level within the fair value hierarchy (in thousands):
Fair Value Measurements at December 31, 2019
Total
Level 1
Level 2
Level 3
Assets
Money market funds
$
100,441
$
100,441
$
—
$
—
U.S. government agency obligations
134,055
—
134,055
—
Corporate securities
194,789
—
194,789
—
Total
$
429,285
$
100,441
$
328,844
$
—
Fair Value Measurements at December 31, 2018
Total
Level 1
Level 2
Level 3
Assets
Money market funds
$
245,194
$
245,194
$
—
$
—
U.S. government agency obligations
85,033
—
85,033
—
Corporate securities
63,679
—
63,679
—
Total
$
393,906
$
245,194
$
148,712
$
—
The following table is a summary of amortized cost, unrealized gain and loss, and fair value (in thousands) of the Company’s marketable securities by contractual maturities:
Fair Value Measurements at December 31, 2019
Amortized Cost
Unrealized Gain
Unrealized Loss
Fair Value
Cash equivalents (due within 90 days)
$
100,440
$
1
$
—
$
100,441
Short-term investments (due within one year)
314,181
523
(13
)
314,691
Long-term investments (due between one and two years)
14,110
47
(4
)
14,153
Total
$
428,731
$
571
$
(17
)
$
429,285
Fair
Amortized Cost
Unrealized Gain
Unrealized Loss
Fair Value
Cash equivalents (due within 90 days)
$
245,194
$
—
$
—
$
245,194
Short-term investments (due within one year)
68,656
—
(92
)
68,564
Long-term investments (due between one and two years)
80,118
98
(68
)
80,148
Total
$
393,968
$
98
$
(160
)
$
393,906
The Company recognizes transfers between levels of the fair value hierarchy as of the end of the reporting period. There were no transfers within the hierarchy during the years ended December 31, 2019 and 2018. There were no material realized gains or losses on available-for- sale securities during the periods presented. </t>
  </si>
  <si>
    <t>Balance Sheet Components</t>
  </si>
  <si>
    <t>Balance Sheet Related Disclosures [Abstract]</t>
  </si>
  <si>
    <t xml:space="preserve">5. Balance Sheet Components 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 Property and equipment consists of the following (in thousands):
December 31,
2019
2018
Scientific equipment
$
10,642
$
9,126
Furniture and equipment
2,572
1,248
Capitalized software
389
302
Leasehold improvements
509
451
Construction in progress
9,568
—
Total
23,680
11,127
Less: Accumulated depreciation
(7,937
)
(5,989
)
Property and equipment, net
$
15,743
$
5,138
Depreciation expense was $1.9 million, $1.6 million and $1.3 million for the years ended December 31, 2019, 2018 and 2017, respectively. Construction in progress consists of leasehold improvements made to the Company’s Brisbane, California facility in preparation for occupancy in January 2020.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Through December 31, 2019, there have been no such impairment charges. Accrued Liabilities Accrued liabilities consist of the following (in thousands):
December 31,
2019
2018
Clinical trials accrued liabilities
$
11,494
$
6,272
Outside services
6,592
4,631
Payroll-related liabilities
11,724
8,151
Construction in progress
9,139
—
Other
2,343
1,704
Total accrued liabilities
$
41,292
$
20,758
Construction in progress consists of leasehold improvements made to the Company’s Brisbane, California facility in preparation for occupancy in January 2020. </t>
  </si>
  <si>
    <t>Leases</t>
  </si>
  <si>
    <t>Lessee Disclosure [Abstract]</t>
  </si>
  <si>
    <t>6. Leases The Company determines if an arrangement is or contains a lease at inception. Operating lease right-of-use (ROU) assets and liabilities are presented separately on our consolidated balance sheets. The Company does not have any finance leases. Operating lea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its incremental borrowing rate based on the rate of interest that the Company would have to pay to borrow on a collateralized basis over a similar term in a similar economic environment.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As of December 31, 2019, the Company has operating leases for approximately 56,500 square feet of office and lab space in two separate facilities in South San Francisco, California (the “Existing Facilities”). All of the lease agreements associated with the Existing Facilities expire on or before April 30, 2020 and there are no options to extend the leases. The Company does not plan to cancel the existing lease agreements for its Existing Facilities prior to their respective expiration dates. Information related to operating leases as of December 31, 2019 and upon adoption of ASC 842 on January 1, 2019 is as follows (in thousands, except for percentages and years):
December 31, 2019
January 1, 2019
Assets
Operating lease right-of-use assets
$
417
$
1,940
Liabilities
Operating lease liabilities - current
$
383
$
2,126
Weighted average remaining lease term (years)
0.3
1.0
Weighted average discount rate
6
%
6
% Information related to operating lease activity during the year ended December 31, 2019 follows (in thousands):
Year Ended
December 31, 2019
Operating lease right-of-use assets obtained in exchange for lease obligations
$
1,095
Operating lease rental expense
$
2,760
Operating lease payments
$
3,007
Future annual payments of operating lease liabilities as of December 31, 2019 are as follows (in thousands):
Year ending December 31:
Amount
2020
387
Total future lease payments
387
Less: imputed interest
(4
)
Total operating lease liabilities
$
383
In September 2018, the Company entered into a noncancelable operating lease (the “Lease”) for approximately 129,800 square feet of space in Brisbane, California (the “New Facility”). As of December 31, 2019, the Company has capitalized $9.1 million of tenant improvements as construction in progress within property and equipment. The lease commencement date was in January 2020 and the Company will record the ROU asset and lease liability on its balance sheet in accordance with ASC 842 in the first quarter of 2020. The Company will also reclass the amount included as tenant improvement within property and equipment on the December 31, 2019 balance sheet to leasehold improvements within property and equipment and amortize it over the lease term of 10 years. The Lease grants the Company an option to extend the Lease for an additional 10-year period. As of December 31, 2019, future minimum rental payments under the Lease during the 10-year term are $93.2 million in the aggregate. The Lease further provides that the Company is obligated to pay to the landlord certain costs, including taxes and operating expenses. In September 2018, the Company provided a standby letter of credit of $1.9 million as security for its obligations under the Lease. This standby letter of credit is classified on the balance sheet as restricted cash and other. Future annual minimum operating lease payments due under the Lease are as follows (in thousands):
Year ending December 31:
Amount
2020
5,454
2021
8,461
2022
8,757
2023
9,063
2024
9,381
Thereafter
52,063
Total
$
93,179
The adoption of ASC 842 did not materially affect the amount or timing of operating lease rent expense to be recognized during the year ended December 31, 2019 as compared to accounting under the prior guidance. Operating lease r ent expense for the year ended December 31, 2019, 2018 and 2017 was $2.8 million, $2.1 million and $1.4 million, respectively, which is included in operating expenses on the Company’s consolidated statements of operations and comprehensive loss. The operating leases require the Company to share in prorated operating expenses and property taxes based upon actual amounts incurred; those amounts are not fixed for future periods and, therefore, are not included in the future commitments listed above.</t>
  </si>
  <si>
    <t>Commitments and Contingencies</t>
  </si>
  <si>
    <t>Commitments And Contingencies Disclosure [Abstract]</t>
  </si>
  <si>
    <t>7.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December 31, 2019 and 2018.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Stockholders' Equity</t>
  </si>
  <si>
    <t>Stockholders Equity Note [Abstract]</t>
  </si>
  <si>
    <t xml:space="preserve">8. Stockholders’ Equity On March 8, 2018, the Company filed a Registration Statement on Form S-3ASR (the “2018 Shelf Registration Statement”) covering the potential offering, issuance, and sale of an indeterminate amount of common stock, preferred stock, debt securities, warrants and/or units. In March 2019, the Company completed a follow-on offering under the 2018 Shelf Registration Statement in which the Company issued 5,663,750 shares of common stock at a price of $51.00 per share, including 738,750 shares sold directly to the underwriters upon exercise of their option to purchase up to 738,750 shares of the Company’s common stock within 30 days of the offering. During the year ended December 31, 2019, the Company received proceeds totaling approximately $271.2 million from the offering, net of underwriting discounts and commissions and offering expenses. Common Stock Reserved for Issuance The Company has reserved shares of common stock, on an as-if-converted basis, for issuance as follows:
December 31, 2019
December 31, 2018
Options and awards issued and outstanding
5,315,254
3,864,407
Shares available for issuance under 2015 Stock Option and Incentive Plan
685,435
904,785
Shares available for issuance under 2015 Employee Stock Purchase Plan
1,140,541
780,716
Total
7,141,230
5,549,908
Preferred stock As amended in November 2015, the Company's Certificate of Incorporation authorizes 5,000,000 shares of preferred stock at a par value of $0.0001 per share. As of December 31, 2019, and 2018, no preferred stock was issued or outstanding. </t>
  </si>
  <si>
    <t>Stock-Based Compensation</t>
  </si>
  <si>
    <t>Disclosure Of Compensation Related Costs Sharebased Payments [Abstract]</t>
  </si>
  <si>
    <t>9. Stock-Based Compensation In June 2012, the Company adopted the 2012 Equity Incentive Plan (as amended, the 2012 Plan). The 2012 Plan provides for the granting of incentive stock options, nonstatutory stock options, restricted stock units (RSUs), stock bonuses and rights to acquire restricted stock to employees, officers, directors and consultants. Incentive stock options may be granted with exercise prices of not less than 100% of the estimated fair value of the common stock and nonstatutory stock options may be granted with an exercise price of not less than 85% of the estimated fair value of the common stock on the date of grant. Stock options granted to a stockholder owning more than 10% of the voting stock must have an exercise price of not less than 110% of the estimated fair value of the common stock on the date of grant. The Board of Directors determines the estimated fair value of common stock. Stock options were generally granted with terms of up to ten years and vest over a period of four years. Upon the exercise of options, the Company issues new common stock from its authorized shares. Effective with the Company’s initial public offering in August 2015, the Company no longer issues shares from this plan and all cancelled or forfeited shares are returned to the 2015 Stock Option and Incentive Plan. In October 2015, the Company’s Board of Directors and stockholders adopted the 2015 Stock Option and Incentive Plan (the 2015 Plan) and the 2015 Employee Stock Purchase Plan (2015 ESPP) and The Company began issuing RSUs to employees under the 2015 Plan during the year ended December 31, 2018. RSUs settle into shares of common stock upon vesting, generally over a four-year . During the year ended December 31, 2019, the Company also granted certain key employees performance-based RSUs. The Company accounts for stock-based compensation arrangements with employees in accordance with ASC 718, Stock Compensation. Stock-based compensation expense for performance stock options and RSUs is based on the probability of achieving certain performance criteria, as defined in the individual grant agreement. The Company estimates the number of performance options and RSUs ultimately expected to vest and recognizes stock-based compensation expense for those options and RSUs expected to vest when it becomes probable that the performance criteria will be met. The fair value of a stock-based award is recognized over the period during which a grantee is required to provide services in exchange for the option or RSU award, known as the requisite service period (usually the vesting period), on a straight-line basis. The Company accounts for forfeitures as they occur. Equity instruments issued to non-employees are recorded at their fair value on the grant date. The fair value of options granted to consultants is expensed over the non-employees’ vesting period.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Expected Term —The expected term assumption represents the weighted-average period that the Company’s stock-based awards are expected to be outstanding. The expected term of the Company’s options exceeds the number of years the Company has been a publicly held corporation; therefore, the Company has opted to use the “simplified method” for estimating the expected term of the options. The simplified method is calculated as average of the vesting term and the original contractual term of the option. Expected Volatility —For all stock options granted to date, the volatility data was estimated based on a study of the Company’s trading history and that of its publicly traded industry peer companies. For purposes of identifying these peer companies, the Company considered the industry, stage of development, size and financial leverage of potential comparable companies. Expected Dividend —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equity-settled award. In October 2015, the Company adopted the 2015 ESPP, which provides eligible employees with the opportunity to acquire an ownership interest in the Company through periodic payroll deductions, based on a six-month look-back period, at a price equal to the lesser of 85% of the fair market value of the common stock at either the first business day or last business day of the relevant offering period, provided that no more than 2,500 shares of common stock may be purchased by any one employee during each offering period. The 2015 ESPP is intended to constitute an “employee stock purchase plan” under Section 423(b) of the Internal Revenue Code of 1986, as amended. The 2015 ESPP may be terminated by the Company’s board of directors at any time. A total of 255,000 shares of common stock were initially reserved for issuance under the 2015 ESPP, subject to an annual increase on January 1 of each year beginning on January 1, 2017. Effective January 1, 2020 and 2019, the Company reserved an additional 463,790 402,889 Options The following table summarizes stock option activity and related information for the periods presented below:
Shares Subject to Outstanding Options
Weighted Average Exercise Price Per Option
Weighted Average Remaining Contractual Term (in years)
Aggregate Intrinsic Value (in
Balance at December 31, 2018
3,701,461
$
26.40
Options granted
1,371,130
43.27
Options exercised
(337,846
)
15.78
Options canceled
(160,587
)
38.75
Balance at December 31, 2019
4,574,158
$
31.81
7.7
$
187,879
Exercisable at December 31, 2019
2,380,560
$
23.21
7.0
$
118,246
Vested and expected to vest at December 31, 2019
4,574,158
$
31.81
7.7
$
187,879
The aggregate intrinsic value of options was calculated as the difference between the exercise price of the options and the estimated fair value of common stock. The aggregate intrinsic value of options exercised was $14.3 million, $21.1 million and $9.8 million for the years ended December 31, 2019, 2018 and 2017, respectively. The weighted‑average grant date fair value of options granted under the Company’s stock plans in the years ended December 31, 2019, 2018 and 2017 34.70 per share, respectively. As of December 31, 2019, total unamortized stock-based compensation relating to options was $55.3 million, which is expected to be recognized over the average remaining vesting period of 2.4 years.
Year Ended December 31,
2019
2018
2017
Risk-free interest rate
1.59% - 2.54%
2.54% - 2.98%
1.92% - 2.27%
Expected life (in years)
6.1%
5.3 - 6.1
5.3 - 6.1
Volatility
65% - 69%
69% - 75%
71% - 75%
Dividend yield
0%
0%
0%
Restricted Stock Units The following table summarizes RSU activity and related information for the period presented below:
Shares Subject to Outstanding Awards
Weighted Average Grant Date Fair Value
Weighted Average Remaining Contractual Term (in years)
Aggregate Intrinsic Value (in
Balance at December 31, 2018
162,946
$
53.37
RSUs awarded
643,814
45.36
RSUs released
(42,214
)
53.08
RSUs forfeited
(23,450
)
48.23
Balance at December 31, 2019
741,096
$
46.59
2.2
$
54,015
The weighted -average grant-date fair value of RSUs granted during the years ended December 31, 2019 and 2018 was $45.36 and $53.27, respectively. The total fair value of RSUs vested during the years ended December 31, 2019, 2018 and 2017 was $2.0 million, $167,000 and zero, respectively. As of December 31, 2019, total unamortized stock-based compensation relating to RSUs was $27.9 million, which is expected to be recognized over the average remaining vesting period of 3.1 years. Stock-Based Compensation Stock-based compensation expense, net of forfeitures, as applicable for the years ended December 31, 2019, 2018 and 2017, is reflected in the statements of operations and comprehensive loss as follows (in thousands):
Year Ended December 31,
2019
2018
2017
Research and development
$
14,673
$
8,144
$
2,752
Selling, general and administrative
$
18,321
11,197
3,386
Total stock-based compensation
$
32,994
$
19,341
$
6,138
During the years ended December 31, 2018, 2017, and 2016, the Company recognized $340,000, $248,000 and $174,000 in stock-based compensation expense relating to stock options issued with performance-based vesting criteria, including the achievement of certain clinical and regulatory development milestones related to product candidates as well as commercial mileston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activities described by the milestones.</t>
  </si>
  <si>
    <t>Net Loss per Share</t>
  </si>
  <si>
    <t>Earnings Per Share [Abstract]</t>
  </si>
  <si>
    <t>10. Net Loss per Share The following table sets forth the computation of basic and diluted net loss per share (in thousands, except share and per share data):
Year Ended December 31,
2019
2018
2017
Numerator
Net loss
$
(276,213
)
$
(67,698
)
$
(57,010
)
Denominator
Weighted average shares outstanding
44,767,581
38,466,233
33,098,571
Less: weighted average shares subject to repurchase
(2,085
)
(79,327
)
(266,057
)
Weighted average shares used to compute basic and diluted net loss per share
44,765,496
38,386,906
32,832,514
Net loss per share, basic and diluted
$
(6.17
)
$
(1.76
)
$
(1.74
) Basic net loss per share is computed by dividing the net loss by the weighted average number of common shares outstanding for the period. Diluted net loss per share is computed by dividing the net loss by the weighted average number of common shares and potentially dilutive securities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outstanding shares of potentially dilutive securities were excluded from the computation of diluted net loss per share for the periods presented because including them would have been antidilutive:
As of December 31,
2019
2018
2017
Common stock subject to repurchase
—
9,790
81,373
Options and awards issued and outstanding
5,315,254
3,864,407
2,964,549
As of December 31, 2019, the Company has contributions from plan participants of $0.4 million under the 2015 ESPP, which if converted, would be equivalent to 10,000 shares based on 85% of the stock price at the beginning of the offering period. As of December 31, 2018, the Company had contributions from plan participants of $0.3 million under the 2015 ESPP, which if converted, would be equivalent to 5,700 shares based on 85% of the stock price at the beginning of the offering period.</t>
  </si>
  <si>
    <t>Employee Benefit Plan</t>
  </si>
  <si>
    <t>Employee Benefit Plans [Abstract]</t>
  </si>
  <si>
    <t>11. Employee Benefit Plan The Company sponsors a 401(k) Plan, which stipulates that eligible employees can elect to contribute to the 401(k) Plan, subject to certain limitations of eligible compensation.</t>
  </si>
  <si>
    <t>Income Taxes</t>
  </si>
  <si>
    <t>Income Tax Disclosure [Abstract]</t>
  </si>
  <si>
    <t>12.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For each of the years ended December 31, 2019, 2018 and 2017, the effective income tax rate and tax provision from continuing operations was 0% The following is the reconciliation between the statutory federal income tax rate and the Company’s effective tax rate:
Year Ended December 31,
2019
2018
2017
Federal statutory income tax rate
21.0
%
21.0
%
34.0
%
State taxes (tax effected)
7.3
8.6
7.1
Non-deductible expenses and other
(0.5
)
2.5
2.0
Research and development reimbursements
3.2
5.9
6.0
Change in valuation allowance
(31.0
)
(38.0
)
(24.0
)
Tax Act – net deferred tax rate change
—
—
(25.1
)
Total
—
%
—
%
—
% As of December 31, 2019 and 2018, the components of the Company’s deferred tax assets are as follows (in thousands):
As of December 31,
2019
2018
Deferred tax assets:
Net operating loss carryforwards
98,445
49,689
Research and development reimbursement carryforwards
23,061
12,908
Stock-based compensation
8,861
4,349
Start-up costs
22,896
1,237
Depreciation
(1,027
)
(959
)
Other
2,646
1,858
Total deferred tax assets
154,882
69,082
Less: valuation allowance
(154,882
)
(69,082
)
Net deferred tax assets
—
—
The Company’s primary deferred tax assets of $98.4 million and $49.7 million at December 31, 2019 and 2018, respectively, relate to its net operating loss carryforwards (NOLs). Based on a history of cumulative losses in recent periods and consideration of other available positive and negative evidence, the Company has recorded a full valuation allowance to offset the deferred tax assets for both periods presented. As of December 31, 2019, the Company had approximately $351.1 million and $354.0 million of federal and state net operating losses, respectively, that will begin to expire in 2032. As of December 31, 2019, the Company had approximately $7.2 million and $5.9 million of federal and state research and development tax credit carryovers, respectively. If not utilized, the federal credit carryforward will expire in 2032, and the state credit carryforward does not expire. As of December 31, 2019, the Company had approximately $18.2 million of federal orphan tax credit carryovers, which will begin to expire in 2036 if not utilized. The valuation allowance increased by approximately $85.8 million, $ 25.7 Under Sections 382 and 383 of the Internal Revenue Code of 1986, as amended (the Code) if a corporation undergoes an “ownership change,” generally defined as a greater than 50% change (by value) in its equity ownership over a rolling three-year As of December 31, 2019, and 2018, the Company did not have a liability related to unrecognized tax benefits. All unrecognized tax benefits have been netted against the research and development and orphan drug credit carryforwards deferred tax asset. The Company records interest and penalties related to unrecognized tax benefits within interest and other income, net. As of December 31, 2019, and 2018, the Company had not accrued any interest or penalties related to unrecognized tax benefits. The Company is subject to U.S. federal and California income tax assessment for years beginning in 2012 and Australia beginning in 2015. However, since the Company has incurred federal and California net operating losses every year since inception, all of its income tax returns are subject to examination and adjustments by the Internal Revenue Service for at least three years and by the California Franchise Tax Board for four years following the year in which the tax attributes are utilized. The Company does not believe that there will be a material change in its unrecognized tax positions over the next twelve months. There is no amount of unrecognized tax benefit that, if recognized, would affect the effective tax rate. Uncertain Tax Positions The Company accounts for uncertain tax positions in accordance with ASC 740-10, Accounting for Uncertainty in Income Taxes. The Company includes penalties and interest expense related to income taxes as a component of interest and other income, net; there were no interest or penalties accrued at December 31, 2019 and 2018. The Company has not been audited by the Internal Revenue Service, any state tax authority, or foreign tax authorities. It is subject to taxation in the United States and Australia. Because of the net operating loss, research credit carryforwards, and orphan drug tax credit carryforwards, substantially all of its tax years, from 2012 to 2019, remain open to U.S. federal and California tax examinations. The statute of limitation in Australia is four years. At December 31, 2019, 2018 and 2017, the Company's reserve for unrecognized tax benefits is approximately $7.5 million, $3.8 million and $2.5 million, respectively. Due to the full valuation allowance at December 31, 2019, current adjustments to the unrecognized benefits will have no impact to the Company's effective income tax rate. A reconciliation of the beginning and ending amount of unrecognized tax benefits is as follows (in thousands):
For the Year Ended December 31,
2019
2018
2017
Beginning balance
$
3,810
$
2,471
$
1,474
Increases (decreases) of unrecognized tax benefits related to prior year
380
289
(97
)
Increases of unrecognized tax benefits related to current year
3,314
1,050
1,094
Ending balance
$
7,504
$
3,810
$
2,471
The Company does not anticipate material changes to its uncertain tax positions through the next twelve months.</t>
  </si>
  <si>
    <t>Quarterly Financial Data (unaudited)</t>
  </si>
  <si>
    <t>Quarterly Financial Data [Abstract]</t>
  </si>
  <si>
    <t>13. Quarterly Financial Data (unaudited) The following table summarizes the unaudited quarterly financial data for the last two fiscal years (in thousands, except per share data):
(in thousands, except share and per share amounts)
First
Second
Third
Fourth
Quarter
Quarter
Quarter
Quarter
2019
Revenues
$
—
$
—
$
—
$
—
Total operating expenses
$
39,741
$
41,564
$
145,118
$
61,411
Net loss
$
(37,470
)
$
(38,174
)
$
(141,802
)
$
(58,767
)
Net loss per common share, basic and diluted
$
(0.93
)
$
(0.83
)
$
(3.07
)
$
(1.27
)
Weighted average number of shares, basic and diluted
40,506,313
46,065,901
46,133,068
46,278,409
2018
Revenues
$
5,331
$
6,639
$
9,188
$
12,400
Total operating expenses
$
23,931
$
26,130
$
26,867
$
30,281
Net loss
$
(17,820
)
$
(18,413
)
$
(15,789
)
$
(15,676
)
Net loss per common share, basic and diluted
$
(0.50
)
$
(0.49
)
$
(0.39
)
$
(0.39
)
Weighted average number of shares, basic and diluted
35,827,235
37,440,024
40,116,644
40,259,575</t>
  </si>
  <si>
    <t>Summary of Significant Accounting Policies (Policies)</t>
  </si>
  <si>
    <t>Basis of Presentation and Consolidation</t>
  </si>
  <si>
    <t>Basis of Presentation and Consolidation The consolidated financial statements of the Company include the Company’s accounts and have been prepared in conformity with accounting principles generally accepted in the United States of America (US GAAP) and include the Company’s accounts and those of its wholly-owned subsidiaries MyoKardia Australia Pty Ltd and MyoKardia Netherlands B.V</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clinical trials accrued liabilities, income tax valuation allowance and stock-based compensation. Management bases its estimates on historical experience and on various other market-specific and relevant assumptions that management believes to be reasonable under the circumstances. Actual results could differ from those estimates.</t>
  </si>
  <si>
    <t>Segments</t>
  </si>
  <si>
    <t>Segments The Company operates and manages its business as one reportable and operating segment, which is the business of developing and commercializing therapeutics. The Company’s chief executive officer, who is the chief operating decision maker, reviews financial information on an aggregate basis for purposes of allocating and evaluating financial performance. All revenues have been earned in the United States of America and all long-lived assets are maintained in the United States of America.</t>
  </si>
  <si>
    <t>Cash and Cash Equivalents Cash and cash equivalents consist of cash and other highly liquid investments with original maturities of three months or less from the date of purchase. At December 31, 2019 and 2018, the Company’s cash and cash equivalents were comprised of funds held in checking accounts, interest-bearing money market accounts, money market funds and commercial paper.</t>
  </si>
  <si>
    <t>Reconciliation of Cash, Cash Equivalents, and Restricted Cash as Reported in Consolidated Statements of Cash Flows</t>
  </si>
  <si>
    <t>Reconciliation of Cash, Cash Equivalents, and Restricted Cash as Reported in Consolidated Statements of Cash Flows Cash as reported in the consolidated statements of cash flows includes the aggregate amounts of cash, cash equivalents and restricted cash as presented on the consolidated balance sheets. Restricted cash at December 31, 2019 and 2018 represents cash balances held as security in connection with the Company’s facility lease agreements. The following table provides a reconciliation of cash, cash equivalents, and restricted cash within the consolidated balance sheets to the total shown in the consolidated statements of cash flows
As of December 31,
2019
2018
Cash and cash equivalents
$
101,436
$
246,122
Restricted cash included in prepaid expenses and other current assets
337
—
Restricted cash included in restricted cash and other
1,857
2,143
Total cash, cash equivalents and restricted cash shown in the consolidated statements of cash flows
$
103,630
$
248,265</t>
  </si>
  <si>
    <t>Concentration of Credit Risk</t>
  </si>
  <si>
    <t>Concentration of Credit Risk Financial instruments that potentially subject the Company to a concentration of credit risk consist of cash, cash equivalents and investments. All of the Company’s cash and cash equivalents are held at financial institutions that management believes are of high credit quality. Such deposits may, at times, exceed federally insured limits. The Company invests in a variety of financial instruments, such as, but not limited to, corporate debt and United States Treasury and Government agency securities, and by policy, limits the amount of credit exposure with any one financial institution or commercial issuer. The Company has not experienced any credit losses on its investments.</t>
  </si>
  <si>
    <t>Revenue Recognition</t>
  </si>
  <si>
    <t>Revenue Recognition The Company did not recognize revenues during the year ended December 31, 2019. As discussed in Note 3, in the years ended December 31, 2018 and 2017 the Company generated revenue from its collaboration and license agreement with its former collaboration partner, Sanofi. The collaboration and license agreement included non-refundable upfront license fees, reimbursement of research and development costs and contingent consideration payments based on the achievement of defined collaboration objectives. To date, the Company has not recognized revenue from sales of its product candidates. Effective January 1, 201 8 , the Company adopted A c counting Standards Codification Topic 606, Revenue from Contracts with Customers (ASC 606 ) using the full retrospective transition method. This standard applies to all contracts with customers, except for contracts that are within the scope of other standards, such as leases, insurance, certain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Recognition in 2018 and 2017 The Company implemented ASC 606 using the full retrospective transition method effective January 1, 2018 and revised its revenue for the years ended December 31, 2016 and 2017 accordingly. The Company evaluated the Collaboration Agreement under ASC 606 and determined that it had the following performance obligations to Sanofi: 1. the licenses of intellectual property for each of the HCM-1, HCM-2 and DCM-1 compound development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for each program were combined into three separate performance obligations.</t>
  </si>
  <si>
    <t>Research and Development Expenses</t>
  </si>
  <si>
    <t xml:space="preserve">Research and Development Expenses Research and development costs are expensed as incurred and consist of salaries and benefits, lab supplies and facility costs, and fees paid to others that conduct certain research and development activities on the Company’s behalf. Under the terms of the Company’s collaboration agreement with Sanofi, which terminated effective December 31, 2018, and as discussed in Note 3, the Company and Sanofi shared qualified research and development expenses that were jointly incurred to develop certain of the Company’s product candidates. Qualified costs consisted of internal and external research and development expenses including employee costs and direct out-of-pocket costs that were specifically identifiable or reasonably and directly related to the development of these candidates. Examples of qualified costs included those incurred for clinical trials, preparation for regulatory approval, manufacture or purchase of product for use in trials. </t>
  </si>
  <si>
    <t>Clinical Trials Accrued Liabilities</t>
  </si>
  <si>
    <t>Clinical Trials Accrued Liabilities The Company’s clinical trials accrued liabilities are a component of research and development expenses and based on patient enrollment and related costs at clinical investigator sites as well as estimates for the services received and efforts expended pursuant to contracts with clinical research organizations (CROs) that conduct and manage clinical trials on the Company’s behalf. Management estimates clinical trials accrued liabilities for services the Company has not yet been invoiced or otherwise notified of the actual cost based on the services performed, pursuant to contracts with research institutions and CROs that conduct and manage preclinical studies and clinical trials on its behalf. Management estimates these expenses based on discussions with the Company’s internal clinical management personnel and CROs as to the progress or stage of completion of trials or services and the contracted fees to be paid for such services. Assumptions used by management in developing the estimate include the progress or stage of completion and patient enrollment of the clinical trials.</t>
  </si>
  <si>
    <t>Recently Adopted Accounting Pronouncements</t>
  </si>
  <si>
    <t>Recently Adopted Accounting Pronouncements – Leases Effective January 1, 2019, the Company adopted Accounting Standards Codification Topic 842, Leases (ASC 842), which requires lessees to recognize a right-of-use asset (ROU) and a lease liability on the balance sheet for all leases except for short-term leases with a lease term of twelve months or less. For lessees, leases continue to be classified as either operating or finance leases in the income statement. Lessor accounting is similar to the prior model but updated to align with certain changes to the lessee model. Lessors continue to classify leases as operating, direct financing or sales-type leases. The Company elected to adopt ASC 842 under the transition method that allows for the application of the new guidance at the beginning of the adoption period without recasting comparative periods. The Company also elected transition practical expedients to the implementation of the lease standard, as follows: (1) the Company did not reassess whether any expired or existing contracts, which had commenced before January 1, 2019, the date of adoption, are or contain leases (2) the Company did not reassess the lease classification for any expired or existing leases and (3) the Company did not reassess the initial direct costs for any existing leases. All of the Company’s leases are operating leases for property, which historically have been accounted for as operating leases, and under ASC 842 were also determined to be operating leases. The Company also reviewed its open contracts as of the date of adoption and determined that none had terms and conditions that would represent ROU assets or liabilities that would be considered embedded leases. Upon adoption, the Company recognized ROU assets and related lease liabilities totaling $2.1 million, representing the present value of future lease payments of each lease utilizing the Company’s incremental borrowing rate (IBR), which is the estimated borrowing rate of a collateralized loan over the remaining term of the lease. A deferred rent amount of $0.2 million as of December 31, 2018 was also reclassified to the ROU assets, reducing the carrying value to $1.9 million. Recently Adopted Accounting Pronouncements – Other In December 2019, the FASB issued ASU 2019-12, Income Taxes (Topic 740): Simplifying the Accounting for Income Taxes In June 2018, the FASB issued ASU No. 2018-07 (Topic 718), Compensation – Stock Compensation (ASU 2018-07) In February 2018, the FASB issued ASU No. 2018-05 (Topic 740) Income Taxes</t>
  </si>
  <si>
    <t>Recently Issued Accounting Pronouncements Not Yet Adopted</t>
  </si>
  <si>
    <t>Recently Issued Accounting Pronouncements Not Yet Adopted In November 2018, the FASB issued ASU 2018-18 (Topic 808), Clarifying the Interaction Between Topic 808 and Topic 606,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For public companies, the amendments in ASU 2018-18 are effective for fiscal years beginning after December 15, 2019, and interim periods within those fiscal years. Early adoption is permitted. The Company has evaluated this amendment and it is not expected to have a material impact to the Company’s financial statements. In August 2018, the FASB issued ASU 2018-13 (Topic 820), Fair Value Measurement In June 2016, the FASB issued ASU No. 2016-13 (Topic 326), Financial Instruments –Measurement of Credit Losses on Financial Instruments</t>
  </si>
  <si>
    <t>Fair Value Measurements
Fair value accounting is applied for all financial assets and liabilities, including short-term and long-term investments, and non-financial assets and liabilities that are recognized or disclosed at fair value in the consolidated financial statements on a recurring basis (at least annually). The carrying amount of the Company’s financial instruments, including accounts payable and accrued liabilities and other current liabilities approximate fair value due to their short-term maturities. Marketable securities are stated at their estimated fair values. The c ounterparties to the agreements relating to the Company’s investment securities consist of the U.S. Treasury, governmental agencies, various major corporat ions and financial institutions with high credit standing . The carrying amounts for financial instruments consisting of cash and cash equivalents, receivable from collaboration partner , accounts payable and accrued liabilities approximate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Property and Equipment</t>
  </si>
  <si>
    <t>Property and Equipment Property and equipment are stated at cost and depreciated using the straight-line method over the estimated useful lives of the assets, ranging from two to five years. Leasehold improvements are amortized over the shorter of their estimated useful lives or the related lease term. Upon retirement or sale, the cost and related accumulated depreciation are removed from the consolidated balance sheet and the resulting gain or loss is reflected in the consolidated statement of operations and comprehensive loss.</t>
  </si>
  <si>
    <t>Leases
The Company determines if an arrangement is or contains a lease at inception. Operating lease right-of-use (ROU) assets and liabilities are presented separately on our consolidated balance sheets. The Company does not have any finance leases. Operating lea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its incremental borrowing rate based on the rate of interest that the Company would have to pay to borrow on a collateralized basis over a similar term in a similar economic environment.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t>
  </si>
  <si>
    <t xml:space="preserve">Stock-Based Compensation
The Company accounts for stock-based compensation arrangements with employees in accordance with ASC 718, Stock Compensation. Stock-based compensation expense for performance stock options and RSUs is based on the probability of achieving certain performance criteria, as defined in the individual grant agreement. The Company estimates the number of performance options and RSUs ultimately expected to vest and recognizes stock-based compensation expense for those options and RSUs expected to vest when it becomes probable that the performance criteria will be met. The fair value of a stock-based award is recognized over the period during which a grantee is required to provide services in exchange for the option or RSU award, known as the requisite service period (usually the vesting period), on a straight-line basis. The Company accounts for forfeitures as they occur. Equity instruments issued to non-employees are recorded at their fair value on the grant date. The fair value of options granted to consultants is expensed over the non-employees’ vesting period. Non-employee stock-based compensation expense was not material for all periods presented. </t>
  </si>
  <si>
    <t>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t>
  </si>
  <si>
    <t>Transaction Price</t>
  </si>
  <si>
    <t xml:space="preserve">Transaction Price The Company’s assessment of the transaction price included an analysis of amounts to which it was expected to be entitled for providing goods or services to the customer. The extended term (from January 1, 2017 to December 31, 2018) had a fixed fee of $45.0 million, paid by Sanofi contemporaneously with the notice of continuation of the contract. The Company therefore determined that the transaction price for this extended term was $45.0 million and this amount As noted above, the Collaboration Agreement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ere to be recognized when the related sales occurred and therefore have also been excluded from the transaction price. </t>
  </si>
  <si>
    <t>Methodology of Revenue Recognition</t>
  </si>
  <si>
    <t xml:space="preserve">Methodology for Recognition Since the Company determined that the three performance obligations were satisfied over time, the Company selected a single revenue recognition method that it believed most faithfully depicts the Company’s performance in transferring control of the services. ASC 606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t>
  </si>
  <si>
    <t>Registration Program Plan and Pre-POC Cost Sharing</t>
  </si>
  <si>
    <t xml:space="preserve">Cost Sharing During the years ended December 31, 2019, 2018 and 2017, the Company received research and development cost reimbursements from Sanofi under the terms of the Collaboration Agreement. Since the inception of the Collaboration Agreement and up until December 31, 2018, Sanofi had been conditionally responsible for reimbursing the Company for:
(i)
one half or more of the registration program plan (RPP) costs after clinical proof-of-concept had been established for the lead compound under each of the HCM-1 and HCM-2 programs; and
(ii)
if the Company had initiated a clinical trial of a compound under a proof-of-concept development plan and not terminated its development thereof and if an additional compound had been identified as a development candidate for the same program, the Company was entitled to full reimbursement of pre-proof-of-concept (pre-POC)
(iii)
research and development costs on development candidates mutually identified as such additional compounds, with the objective of conducting IND-enabling studies and clinical trials on such candidate. Effective October 2017, and through June 30, 2019, Sanofi shared RPP costs for the mavacamten program pursuant to the Collaboration Agreement termination terms. Registration program costs approved by the Company and Sanofi included amounts incurred relating to clinical trials, development and manufacturing of, and obtaining regulatory approvals for mavacamten, and included direct employee costs and direct out-of-pocket costs incurred, by or on behalf of a party, specifically identifiable or reasonably and directly allocable to those activities. Pursuant to the additional compounds provisions of the Collaboration Agreement, in August 2018 Sanofi agreed to reimburse the Company for eligible costs it incurred in the development of the MYK-224 compound, which had been identified as an additional compound under the HCM-1 program. Eligible costs were subject to review and approval under the same procedures as under the RPP program; reimbursable costs consisted of research and development activities agreed to by the Company and Sanofi that were negotiated and budgeted prior to the application for reimbursement. Reimbursements for this compound continued through March 31, 2019, in accordance to the Collaboration Agreement termination terms. Estimated reimbursements were invoiced to Sanofi before each interim period based on budgeted amounts. For the RPP program, these estimates consisted of one half of the Company’s mavacamten development budget in excess of Sanofi’s mavacamten development budget each interim period and the entire MYK-224 budget which was reimbursable in full. Actual amounts received from Sanofi were applied to the applicable interim period to reduce the Company’s research and development expenses. Due to the termination of the license agreement effective December 31, 2018, the Company has not received reimbursements for the MYK-224 compound for any periods subsequent to April 1, 2019 and for the mavacamten compound subsequent to July 1, 2019. </t>
  </si>
  <si>
    <t>Summary of Significant Accounting Policies (Tables)</t>
  </si>
  <si>
    <t>Summary of Cash Reported in Consolidated Statements of Cash Flows</t>
  </si>
  <si>
    <t>The following table provides a reconciliation of cash, cash equivalents, and restricted cash within the consolidated balance sheets to the total shown in the consolidated statements of cash flows
As of December 31,
2019
2018
Cash and cash equivalents
$
101,436
$
246,122
Restricted cash included in prepaid expenses and other current assets
337
—
Restricted cash included in restricted cash and other
1,857
2,143
Total cash, cash equivalents and restricted cash shown in the consolidated statements of cash flows
$
103,630
$
248,265</t>
  </si>
  <si>
    <t>Collaboration and License Revenue (Tables)</t>
  </si>
  <si>
    <t>Changes in Contract Assets and Liabilities</t>
  </si>
  <si>
    <t xml:space="preserve">The following table presents changes in the Company’s contract assets and liabilities, which excludes research and development reimbursements under the cost sharing plan further discussed below, for the year ended December 31, 2018 (in thousands):
Year Ended December 31, 2018
Balance at Beginning of Period
Additions
Deductions
Balance at End of Period
Contract liabilities:
Deferred revenue
$
33,558
$
—
$
(33,558
)
$
— </t>
  </si>
  <si>
    <t>Schedule Prepayments and Reimbursed Research and Development Expenses</t>
  </si>
  <si>
    <t>The following table presents the Sanofi prepayments and reimbursed research and development expenses for the years ended December 31, 2019, 2018 and 2017 (in thousands):
Year Ended December 31,
2019
2018
2017
Balance at beginning of year
$
12,973
$
4,432
$
—
Additions for advance billings
—
—
1,013
Payments received from Sanofi
5,521
31,659
10,697
Actual expenses incurred
(18,494
)
(23,118
)
(7,278
)
Balance at end of year
$
—
$
12,973
$
4,432</t>
  </si>
  <si>
    <t>Fair Value Measurements (Tables)</t>
  </si>
  <si>
    <t>Summary of Fair Value Assets Measured on Recurring Basis</t>
  </si>
  <si>
    <t>All investments have been classified as “available-for-sale” and are carried at fair value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loss, net of tax, on the consolidated balance sheets.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following table sets forth the Company’s financial instruments that were measured at fair value on a recurring basis by level within the fair value hierarchy (in thousands):
Fair Value Measurements at December 31, 2019
Total
Level 1
Level 2
Level 3
Assets
Money market funds
$
100,441
$
100,441
$
—
$
—
U.S. government agency obligations
134,055
—
134,055
—
Corporate securities
194,789
—
194,789
—
Total
$
429,285
$
100,441
$
328,844
$
—
Fair Value Measurements at December 31, 2018
Total
Level 1
Level 2
Level 3
Assets
Money market funds
$
245,194
$
245,194
$
—
$
—
U.S. government agency obligations
85,033
—
85,033
—
Corporate securities
63,679
—
63,679
—
Total
$
393,906
$
245,194
$
148,712
$
—</t>
  </si>
  <si>
    <t>Summary of Fair Value Measurement of Available-for-sale Securities</t>
  </si>
  <si>
    <t>The following table is a summary of amortized cost, unrealized gain and loss, and fair value (in thousands) of the Company’s marketable securities by contractual maturities:
Fair Value Measurements at December 31, 2019
Amortized Cost
Unrealized Gain
Unrealized Loss
Fair Value
Cash equivalents (due within 90 days)
$
100,440
$
1
$
—
$
100,441
Short-term investments (due within one year)
314,181
523
(13
)
314,691
Long-term investments (due between one and two years)
14,110
47
(4
)
14,153
Total
$
428,731
$
571
$
(17
)
$
429,285
Fair
Amortized Cost
Unrealized Gain
Unrealized Loss
Fair Value
Cash equivalents (due within 90 days)
$
245,194
$
—
$
—
$
245,194
Short-term investments (due within one year)
68,656
—
(92
)
68,564
Long-term investments (due between one and two years)
80,118
98
(68
)
80,148
Total
$
393,968
$
98
$
(160
)
$
393,906</t>
  </si>
  <si>
    <t>Balance Sheet Components (Tables)</t>
  </si>
  <si>
    <t>Summary of Property and Equipment</t>
  </si>
  <si>
    <t>Property and equipment consists of the following (in thousands):
December 31,
2019
2018
Scientific equipment
$
10,642
$
9,126
Furniture and equipment
2,572
1,248
Capitalized software
389
302
Leasehold improvements
509
451
Construction in progress
9,568
—
Total
23,680
11,127
Less: Accumulated depreciation
(7,937
)
(5,989
)
Property and equipment, net
$
15,743
$
5,138</t>
  </si>
  <si>
    <t>Summary of Accrued Liabilities</t>
  </si>
  <si>
    <t>Accrued liabilities consist of the following (in thousands):
December 31,
2019
2018
Clinical trials accrued liabilities
$
11,494
$
6,272
Outside services
6,592
4,631
Payroll-related liabilities
11,724
8,151
Construction in progress
9,139
—
Other
2,343
1,704
Total accrued liabilities
$
41,292
$
20,758</t>
  </si>
  <si>
    <t>Leases (Tables)</t>
  </si>
  <si>
    <t>Schedule of Information Related to Operating Leases Up on ASC 842</t>
  </si>
  <si>
    <t>Information related to operating leases as of December 31, 2019 and upon adoption of ASC 842 on January 1, 2019 is as follows (in thousands, except for percentages and years):
December 31, 2019
January 1, 2019
Assets
Operating lease right-of-use assets
$
417
$
1,940
Liabilities
Operating lease liabilities - current
$
383
$
2,126
Weighted average remaining lease term (years)
0.3
1.0
Weighted average discount rate
6
%
6
%</t>
  </si>
  <si>
    <t>Schedule of Information Related to Operating Lease Activity</t>
  </si>
  <si>
    <t>Information related to operating lease activity during the year ended December 31, 2019 follows (in thousands):
Year Ended
December 31, 2019
Operating lease right-of-use assets obtained in exchange for lease obligations
$
1,095
Operating lease rental expense
$
2,760
Operating lease payments
$
3,007</t>
  </si>
  <si>
    <t>Schedule of Future Annual Payment of Operating Lease Liabilities</t>
  </si>
  <si>
    <t>Future annual payments of operating lease liabilities as of December 31, 2019 are as follows (in thousands):
Year ending December 31:
Amount
2020
387
Total future lease payments
387
Less: imputed interest
(4
)
Total operating lease liabilities
$
383
Future annual minimum operating lease payments due under the Lease are as follows (in thousands):
Year ending December 31:
Amount
2020
5,454
2021
8,461
2022
8,757
2023
9,063
2024
9,381
Thereafter
52,063
Total
$
93,179</t>
  </si>
  <si>
    <t>Stockholders' Equity (Tables)</t>
  </si>
  <si>
    <t>Equity [Abstract]</t>
  </si>
  <si>
    <t>Schedule of Common Stock Reserved for Issuance</t>
  </si>
  <si>
    <t>The Company has reserved shares of common stock, on an as-if-converted basis, for issuance as follows:
December 31, 2019
December 31, 2018
Options and awards issued and outstanding
5,315,254
3,864,407
Shares available for issuance under 2015 Stock Option and Incentive Plan
685,435
904,785
Shares available for issuance under 2015 Employee Stock Purchase Plan
1,140,541
780,716
Total
7,141,230
5,549,908</t>
  </si>
  <si>
    <t>Stock-Based Compensation (Tables)</t>
  </si>
  <si>
    <t>Summary of Stock Option and Related Information</t>
  </si>
  <si>
    <t>The following table summarizes stock option activity and related information for the periods presented below:
Shares Subject to Outstanding Options
Weighted Average Exercise Price Per Option
Weighted Average Remaining Contractual Term (in years)
Aggregate Intrinsic Value (in
Balance at December 31, 2018
3,701,461
$
26.40
Options granted
1,371,130
43.27
Options exercised
(337,846
)
15.78
Options canceled
(160,587
)
38.75
Balance at December 31, 2019
4,574,158
$
31.81
7.7
$
187,879
Exercisable at December 31, 2019
2,380,560
$
23.21
7.0
$
118,246
Vested and expected to vest at December 31, 2019
4,574,158
$
31.81
7.7
$
187,879</t>
  </si>
  <si>
    <t>Schedule of Assumptions for Black-Scholes Option-Pricing Model Used in Determining Fair Value of Time-Based and Performance-Based Options Granted to Employees</t>
  </si>
  <si>
    <t>The following table illustrates the assumptions for the Black-Scholes option-pricing model used in determining the fair value of time-based and performance-based options granted to employees:
Year Ended December 31,
2019
2018
2017
Risk-free interest rate
1.59% - 2.54%
2.54% - 2.98%
1.92% - 2.27%
Expected life (in years)
6.1%
5.3 - 6.1
5.3 - 6.1
Volatility
65% - 69%
69% - 75%
71% - 75%
Dividend yield
0%
0%
0%</t>
  </si>
  <si>
    <t>Summary of RSU Activity and Related Information</t>
  </si>
  <si>
    <t>The following table summarizes RSU activity and related information for the period presented below:
Shares Subject to Outstanding Awards
Weighted Average Grant Date Fair Value
Weighted Average Remaining Contractual Term (in years)
Aggregate Intrinsic Value (in
Balance at December 31, 2018
162,946
$
53.37
RSUs awarded
643,814
45.36
RSUs released
(42,214
)
53.08
RSUs forfeited
(23,450
)
48.23
Balance at December 31, 2019
741,096
$
46.59
2.2
$
54,015</t>
  </si>
  <si>
    <t>Schedule of Stock-Based Compensation Expense, Net of Forfeitures</t>
  </si>
  <si>
    <t>Stock-based compensation expense, net of forfeitures, as applicable for the years ended December 31, 2019, 2018 and 2017, is reflected in the statements of operations and comprehensive loss as follows (in thousands):
Year Ended December 31,
2019
2018
2017
Research and development
$
14,673
$
8,144
$
2,752
Selling, general and administrative
$
18,321
11,197
3,386
Total stock-based compensation
$
32,994
$
19,341
$
6,138</t>
  </si>
  <si>
    <t>Net Loss per Share (Tables)</t>
  </si>
  <si>
    <t>Computation of Basic and Diluted Net Loss per Share</t>
  </si>
  <si>
    <t>The following table sets forth the computation of basic and diluted net loss per share (in thousands, except share and per share data):
Year Ended December 31,
2019
2018
2017
Numerator
Net loss
$
(276,213
)
$
(67,698
)
$
(57,010
)
Denominator
Weighted average shares outstanding
44,767,581
38,466,233
33,098,571
Less: weighted average shares subject to repurchase
(2,085
)
(79,327
)
(266,057
)
Weighted average shares used to compute basic and diluted net loss per share
44,765,496
38,386,906
32,832,514
Net loss per share, basic and diluted
$
(6.17
)
$
(1.76
)
$
(1.74
)</t>
  </si>
  <si>
    <t>Summary of Potentially Dilutive Securities Excluded from Computation of Diluted Net Loss per Share</t>
  </si>
  <si>
    <t>The following outstanding shares of potentially dilutive securities were excluded from the computation of diluted net loss per share for the periods presented because including them would have been antidilutive:
As of December 31,
2019
2018
2017
Common stock subject to repurchase
—
9,790
81,373
Options and awards issued and outstanding
5,315,254
3,864,407
2,964,549</t>
  </si>
  <si>
    <t>Income Taxes (Tables)</t>
  </si>
  <si>
    <t>Schedule of Reconciliation between Statutory Federal Income Tax Rate and Effective Tax Rate</t>
  </si>
  <si>
    <t xml:space="preserve">The following is the reconciliation between the statutory federal income tax rate and the Company’s effective tax rate:
Year Ended December 31,
2019
2018
2017
Federal statutory income tax rate
21.0
%
21.0
%
34.0
%
State taxes (tax effected)
7.3
8.6
7.1
Non-deductible expenses and other
(0.5
)
2.5
2.0
Research and development reimbursements
3.2
5.9
6.0
Change in valuation allowance
(31.0
)
(38.0
)
(24.0
)
Tax Act – net deferred tax rate change
—
—
(25.1
)
Total
—
%
—
%
—
% </t>
  </si>
  <si>
    <t>Components of Company's Deferred Tax Assets</t>
  </si>
  <si>
    <t>As of December 31, 2019 and 2018, the components of the Company’s deferred tax assets are as follows (in thousands):
As of December 31,
2019
2018
Deferred tax assets:
Net operating loss carryforwards
98,445
49,689
Research and development reimbursement carryforwards
23,061
12,908
Stock-based compensation
8,861
4,349
Start-up costs
22,896
1,237
Depreciation
(1,027
)
(959
)
Other
2,646
1,858
Total deferred tax assets
154,882
69,082
Less: valuation allowance
(154,882
)
(69,082
)
Net deferred tax assets
—
—</t>
  </si>
  <si>
    <t>Schedule of Reconciliation of Beginning and Ending Amount of Unrecognized Tax Benefits</t>
  </si>
  <si>
    <t>A reconciliation of the beginning and ending amount of unrecognized tax benefits is as follows (in thousands):
For the Year Ended December 31,
2019
2018
2017
Beginning balance
$
3,810
$
2,471
$
1,474
Increases (decreases) of unrecognized tax benefits related to prior year
380
289
(97
)
Increases of unrecognized tax benefits related to current year
3,314
1,050
1,094
Ending balance
$
7,504
$
3,810
$
2,471</t>
  </si>
  <si>
    <t>Quarterly Financial Data (unaudited) (Tables)</t>
  </si>
  <si>
    <t>Summary of Unaudited Quarterly Financial Data</t>
  </si>
  <si>
    <t>The following table summarizes the unaudited quarterly financial data for the last two fiscal years (in thousands, except per share data):
(in thousands, except share and per share amounts)
First
Second
Third
Fourth
Quarter
Quarter
Quarter
Quarter
2019
Revenues
$
—
$
—
$
—
$
—
Total operating expenses
$
39,741
$
41,564
$
145,118
$
61,411
Net loss
$
(37,470
)
$
(38,174
)
$
(141,802
)
$
(58,767
)
Net loss per common share, basic and diluted
$
(0.93
)
$
(0.83
)
$
(3.07
)
$
(1.27
)
Weighted average number of shares, basic and diluted
40,506,313
46,065,901
46,133,068
46,278,409
2018
Revenues
$
5,331
$
6,639
$
9,188
$
12,400
Total operating expenses
$
23,931
$
26,130
$
26,867
$
30,281
Net loss
$
(17,820
)
$
(18,413
)
$
(15,789
)
$
(15,676
)
Net loss per common share, basic and diluted
$
(0.50
)
$
(0.49
)
$
(0.39
)
$
(0.39
)
Weighted average number of shares, basic and diluted
35,827,235
37,440,024
40,116,644
40,259,575</t>
  </si>
  <si>
    <t>Organization - Additional Information (Details) - USD ($) $ in Thousands</t>
  </si>
  <si>
    <t>Date of incorporation</t>
  </si>
  <si>
    <t>Jun. 8,
		2012</t>
  </si>
  <si>
    <t>Cash, cash equivalents and short and long-term investments</t>
  </si>
  <si>
    <t>Summary of Significant Accounting Policies - Additional Information (Details)</t>
  </si>
  <si>
    <t>3 Months Ended</t>
  </si>
  <si>
    <t>Dec. 31, 2018USD ($)</t>
  </si>
  <si>
    <t>Sep. 30, 2018USD ($)</t>
  </si>
  <si>
    <t>Jun. 30, 2018USD ($)</t>
  </si>
  <si>
    <t>Mar. 31, 2018USD ($)</t>
  </si>
  <si>
    <t>Dec. 31, 2019USD ($)Segment</t>
  </si>
  <si>
    <t>Dec. 31, 2017USD ($)</t>
  </si>
  <si>
    <t>Jan. 01, 2019USD ($)</t>
  </si>
  <si>
    <t>Summary Of Significant Accounting Policies [Line Items]</t>
  </si>
  <si>
    <t>Number of reportable and operating segment | Segment</t>
  </si>
  <si>
    <t>Revenue recognized</t>
  </si>
  <si>
    <t>Operating lease, liability</t>
  </si>
  <si>
    <t>Deferred rent</t>
  </si>
  <si>
    <t>ASU 842</t>
  </si>
  <si>
    <t>Operating lease, Right of use asset, before reclassification</t>
  </si>
  <si>
    <t>Summary of Significant Accounting Policies - Summary of Cash Reported in Consolidated Statements of Cash Flows (Details) - USD ($) $ in Thousands</t>
  </si>
  <si>
    <t>Dec. 31, 2016</t>
  </si>
  <si>
    <t>Restricted cash included in prepaid expenses and other current assets</t>
  </si>
  <si>
    <t>Restricted cash included in restricted cash and other</t>
  </si>
  <si>
    <t>Total cash, cash equivalents and restricted cash shown in the consolidated statements of cash flows</t>
  </si>
  <si>
    <t>Collaboration and License Revenue - Additional Information (Details) - USD ($)</t>
  </si>
  <si>
    <t>1 Months Ended</t>
  </si>
  <si>
    <t>24 Months Ended</t>
  </si>
  <si>
    <t>Jul. 31, 2019</t>
  </si>
  <si>
    <t>Jan. 31, 2017</t>
  </si>
  <si>
    <t>Collaborative Arrangements And Noncollaborative Arrangement Transactions [Line Items]</t>
  </si>
  <si>
    <t>Contract assets</t>
  </si>
  <si>
    <t>Contract liabilities</t>
  </si>
  <si>
    <t>Collaborative Agreement | Sanofi (Aventis Inc.)</t>
  </si>
  <si>
    <t>Non-refundable continuation payment received</t>
  </si>
  <si>
    <t>Revenue recognized on pro-rata basis to research and development effort</t>
  </si>
  <si>
    <t>Continuation payment, amount received</t>
  </si>
  <si>
    <t>Fixed fee</t>
  </si>
  <si>
    <t>Transaction price for extended term</t>
  </si>
  <si>
    <t>Reduction in research and development expenses due to RPP reimbursements</t>
  </si>
  <si>
    <t>Collaborative Agreement | Sanofi (Aventis Inc.) | Maximum</t>
  </si>
  <si>
    <t>Funding from approved in-kind research and clinical activities</t>
  </si>
  <si>
    <t>Termination Agreement | Sanofi (Aventis Inc.) | Royalty Rights</t>
  </si>
  <si>
    <t>Payment received for research and development</t>
  </si>
  <si>
    <t>Transferred to escrow</t>
  </si>
  <si>
    <t>Research and development asset reacquired</t>
  </si>
  <si>
    <t>Collaboration and License Revenue - Changes in Contract Assets and Liabilities (Details) - USD ($) $ in Thousands</t>
  </si>
  <si>
    <t>Contract liabilities:</t>
  </si>
  <si>
    <t>Deferred revenue, Balance at Beginning of Period</t>
  </si>
  <si>
    <t>Deferred revenue, Deductions</t>
  </si>
  <si>
    <t>Deferred revenue, Balance at End of Period</t>
  </si>
  <si>
    <t>Collaboration and License Revenue - Schedule of Prepayments and Reimbursed Research and Development Expenses (Details) - USD ($) $ in Thousands</t>
  </si>
  <si>
    <t>Balance at beginning of year</t>
  </si>
  <si>
    <t>Balance at end of year</t>
  </si>
  <si>
    <t>Collaborative Agreement | Aventis Inc</t>
  </si>
  <si>
    <t>Additions for advance billings</t>
  </si>
  <si>
    <t>Payments received from Sanofi</t>
  </si>
  <si>
    <t>Actual expenses incurred</t>
  </si>
  <si>
    <t>Fair Value Measurements - Summary of Fair Value Assets Measured on Recurring Basis (Details) - USD ($) $ in Thousands</t>
  </si>
  <si>
    <t>Assets</t>
  </si>
  <si>
    <t>Assets fair value</t>
  </si>
  <si>
    <t>Money market funds</t>
  </si>
  <si>
    <t>Fair Value Measurements on Recurring Basis | Level 1</t>
  </si>
  <si>
    <t>Fair Value Measurements on Recurring Basis | Level 2</t>
  </si>
  <si>
    <t>Fair Value Measurements on Recurring Basis | Money market funds | Level 1</t>
  </si>
  <si>
    <t>U.S. government agency obligations</t>
  </si>
  <si>
    <t>U.S. government agency obligations | Fair Value Measurements on Recurring Basis | Level 2</t>
  </si>
  <si>
    <t>Corporate securities</t>
  </si>
  <si>
    <t>Corporate securities | Fair Value Measurements on Recurring Basis | Level 2</t>
  </si>
  <si>
    <t>Fair Value Measurements - Summary of Fair Value Measurement of Available-for-sale Securities (Details) - USD ($) $ in Thousands</t>
  </si>
  <si>
    <t>Schedule Of Available For Sale Securities [Line Items]</t>
  </si>
  <si>
    <t>Amortized Cost</t>
  </si>
  <si>
    <t>Unrealized Gain</t>
  </si>
  <si>
    <t>Unrealized Loss</t>
  </si>
  <si>
    <t>Fair Value</t>
  </si>
  <si>
    <t>Cash equivalents (due within 90 days)</t>
  </si>
  <si>
    <t>Short-term investments (due within one year)</t>
  </si>
  <si>
    <t>Long-term investments (due between one and two years)</t>
  </si>
  <si>
    <t>Fair Value Measurements - Additional Information (Details) - USD ($)</t>
  </si>
  <si>
    <t>Transfers between level 1 to level 2</t>
  </si>
  <si>
    <t>Transfers between level 2 to level 1</t>
  </si>
  <si>
    <t>Realized losses on available-for-sale securities</t>
  </si>
  <si>
    <t>Realized gains on available-for-sale securities</t>
  </si>
  <si>
    <t>Balance Sheet Components - Additional Information (Details) - USD ($)</t>
  </si>
  <si>
    <t>Property Plant And Equipment [Line Items]</t>
  </si>
  <si>
    <t>Property plant and equipment basis of valuation</t>
  </si>
  <si>
    <t>cost</t>
  </si>
  <si>
    <t>Property plant and equipment depreciation methods</t>
  </si>
  <si>
    <t>the straight-line method over the estimated useful lives of the assets</t>
  </si>
  <si>
    <t>Depreciation expense</t>
  </si>
  <si>
    <t>Impairment of long-lived assets</t>
  </si>
  <si>
    <t>Minimum</t>
  </si>
  <si>
    <t>Property plant and equipment useful life</t>
  </si>
  <si>
    <t>2 years</t>
  </si>
  <si>
    <t>Maximum</t>
  </si>
  <si>
    <t>5 years</t>
  </si>
  <si>
    <t>Leasehold improvements</t>
  </si>
  <si>
    <t>Property plant and equipment estimated useful lives</t>
  </si>
  <si>
    <t>shorter of their estimated useful lives or the related lease term</t>
  </si>
  <si>
    <t>Balance Sheet Components - Summary of Property and Equipment (Details) - USD ($) $ in Thousands</t>
  </si>
  <si>
    <t>Property and equipment</t>
  </si>
  <si>
    <t>Less: Accumulated depreciation</t>
  </si>
  <si>
    <t>Scientific Equipment</t>
  </si>
  <si>
    <t>Furniture and Equipment</t>
  </si>
  <si>
    <t>Capitalized Software</t>
  </si>
  <si>
    <t>Leasehold Improvements</t>
  </si>
  <si>
    <t>Construction in Progress</t>
  </si>
  <si>
    <t>Balance Sheet Components - Summary of Accrued Liabilities (Details) - USD ($) $ in Thousands</t>
  </si>
  <si>
    <t>Clinical trials accrued liabilities</t>
  </si>
  <si>
    <t>Outside services</t>
  </si>
  <si>
    <t>Payroll-related liabilities</t>
  </si>
  <si>
    <t>Construction in progress</t>
  </si>
  <si>
    <t>Other</t>
  </si>
  <si>
    <t>Total accrued liabilities</t>
  </si>
  <si>
    <t>Leases - Additional Information (Details) $ in Millions</t>
  </si>
  <si>
    <t>Sep. 30, 2018USD ($)ft²</t>
  </si>
  <si>
    <t>Dec. 31, 2019USD ($)ft²Facility</t>
  </si>
  <si>
    <t>Lessee Lease Description [Line Items]</t>
  </si>
  <si>
    <t>Operating lease rent expense</t>
  </si>
  <si>
    <t>New Facility</t>
  </si>
  <si>
    <t>Area of Real Estate Property | ft²</t>
  </si>
  <si>
    <t>Rent commencement date</t>
  </si>
  <si>
    <t>2020-01</t>
  </si>
  <si>
    <t>Lease period</t>
  </si>
  <si>
    <t>10 years</t>
  </si>
  <si>
    <t>Additional period of extension in lease contract</t>
  </si>
  <si>
    <t>Aggregate future minimum rental payments due</t>
  </si>
  <si>
    <t>Standby letter of credit</t>
  </si>
  <si>
    <t>New Facility | Construction in Progress</t>
  </si>
  <si>
    <t>Tenant improvements capitalized</t>
  </si>
  <si>
    <t>Existing Facilities</t>
  </si>
  <si>
    <t>Facilities available for operating lease | Facility</t>
  </si>
  <si>
    <t>Lease expiration date</t>
  </si>
  <si>
    <t>Apr. 30,
		2020</t>
  </si>
  <si>
    <t>Leases - Schedule of Information Related to Operating Leases Up on Adoption of ASC 842 (Details) - USD ($) $ in Thousands</t>
  </si>
  <si>
    <t>Jan. 01, 2019</t>
  </si>
  <si>
    <t>Operating Leases [Abstract]</t>
  </si>
  <si>
    <t>Weighted average remaining lease term (years)</t>
  </si>
  <si>
    <t>3 months 18 days</t>
  </si>
  <si>
    <t>1 year</t>
  </si>
  <si>
    <t>Weighted average discount rate</t>
  </si>
  <si>
    <t>6.00%</t>
  </si>
  <si>
    <t>Leases - Schedule of Information Related to Operating Lease Activity (Details) $ in Thousands</t>
  </si>
  <si>
    <t>Dec. 31, 2019USD ($)</t>
  </si>
  <si>
    <t>Lease Cost [Abstract]</t>
  </si>
  <si>
    <t>Operating lease right-of-use assets obtained in exchange for lease obligations</t>
  </si>
  <si>
    <t>Operating lease rental expense</t>
  </si>
  <si>
    <t>Operating lease payments</t>
  </si>
  <si>
    <t>Leases - Future Annual Payments of Operating Lease Liabilities (Details) $ in Thousands</t>
  </si>
  <si>
    <t>Operating Lease Liabilities Payments Due [Abstract]</t>
  </si>
  <si>
    <t>2020</t>
  </si>
  <si>
    <t>Total future lease payments</t>
  </si>
  <si>
    <t>Less: imputed interest</t>
  </si>
  <si>
    <t>Total operating lease liabilities</t>
  </si>
  <si>
    <t>Leases - Schedule of Future Annual Minimum Operating Lease Payments Due Under Leases for the New Facility (Details) $ in Thousands</t>
  </si>
  <si>
    <t>2021</t>
  </si>
  <si>
    <t>2022</t>
  </si>
  <si>
    <t>2023</t>
  </si>
  <si>
    <t>2024</t>
  </si>
  <si>
    <t>Thereafter</t>
  </si>
  <si>
    <t>Commitments and Contingencies - Additional Information (Details) - USD ($)</t>
  </si>
  <si>
    <t>Purchase commitment cancellation notice period</t>
  </si>
  <si>
    <t>30 days</t>
  </si>
  <si>
    <t>Contingent liability for accrual</t>
  </si>
  <si>
    <t>Stockholders' Equity - Additional Information (Details) - USD ($) $ / shares in Units, $ in Thousands</t>
  </si>
  <si>
    <t>Mar. 31, 2019</t>
  </si>
  <si>
    <t>Class Of Stock [Line Items]</t>
  </si>
  <si>
    <t>Proceeds from offering, net of underwriting discounts and commissions and offering expenses</t>
  </si>
  <si>
    <t>Follow-On-Offering</t>
  </si>
  <si>
    <t>Common stock shares issued</t>
  </si>
  <si>
    <t>Common stock shares issued, price per share</t>
  </si>
  <si>
    <t>Stock repurchase offering period</t>
  </si>
  <si>
    <t>Over Allotment Option</t>
  </si>
  <si>
    <t>Stockholders' Equity - Schedule of Common Stock Reserved for Issuance (Details) - shares</t>
  </si>
  <si>
    <t>Shares reserved for future issuance, shares</t>
  </si>
  <si>
    <t>Options and Awards Issued and Outstanding</t>
  </si>
  <si>
    <t>2015 Stock Option and Incentive Plan</t>
  </si>
  <si>
    <t>2015 Employee Stock Purchase Plan</t>
  </si>
  <si>
    <t>Stock-Based Compensation - Additional Information (Details) - USD ($)</t>
  </si>
  <si>
    <t>Oct. 31, 2015</t>
  </si>
  <si>
    <t>Jun. 30, 2012</t>
  </si>
  <si>
    <t>Jan. 01, 2020</t>
  </si>
  <si>
    <t>Share Based Compensation Arrangement By Share Based Payment Award [Line Items]</t>
  </si>
  <si>
    <t>Shares reserved for issuance, shares</t>
  </si>
  <si>
    <t>Aggregate intrinsic value of options exercised</t>
  </si>
  <si>
    <t>Weighted average grant date fair value of options granted</t>
  </si>
  <si>
    <t>Unamortized stock-based compensation</t>
  </si>
  <si>
    <t>Stock option average expected recognition period</t>
  </si>
  <si>
    <t>2 years 4 months 24 days</t>
  </si>
  <si>
    <t>Unrecognized share based compensation expense</t>
  </si>
  <si>
    <t>Stock Options</t>
  </si>
  <si>
    <t>RSU</t>
  </si>
  <si>
    <t>3 years 1 month 6 days</t>
  </si>
  <si>
    <t>Weighted average grant date fair value of RSUs granted</t>
  </si>
  <si>
    <t>Total fair value vested</t>
  </si>
  <si>
    <t>Unamortized stock-based compensation relating to RSUs</t>
  </si>
  <si>
    <t>2012 Equity Incentive Plan | Incentive Stock Options | Minimum</t>
  </si>
  <si>
    <t>Percentage of estimated fair value of common stock</t>
  </si>
  <si>
    <t>100.00%</t>
  </si>
  <si>
    <t>2012 Equity Incentive Plan | Nonstatutory Stock Options | Minimum</t>
  </si>
  <si>
    <t>85.00%</t>
  </si>
  <si>
    <t>2012 Equity Incentive Plan | Stock Options</t>
  </si>
  <si>
    <t>Terms of options granted</t>
  </si>
  <si>
    <t>Vesting period</t>
  </si>
  <si>
    <t>4 years</t>
  </si>
  <si>
    <t>2012 Equity Incentive Plan | Stock Options | Minimum</t>
  </si>
  <si>
    <t>110.00%</t>
  </si>
  <si>
    <t>2012 Equity Incentive Plan | Stock Options | Maximum</t>
  </si>
  <si>
    <t>Employee owning voting rights of stock options</t>
  </si>
  <si>
    <t>10.00%</t>
  </si>
  <si>
    <t>Number of shares reserved for issuance under the option plan, description</t>
  </si>
  <si>
    <t>(i) the number of shares represented by awards outstanding under the Company’s 2012 Equity Incentive Plan that are forfeited or lapse unexercised and which following the pricing date are not issued under the 2012 Plan, and (ii) an annual increase on January 1 of each year beginning on January 1, 2017.</t>
  </si>
  <si>
    <t>2015 Stock Option and Incentive Plan | Subsequent Event</t>
  </si>
  <si>
    <t>2015 Stock Option and Incentive Plan | IPO</t>
  </si>
  <si>
    <t>2015 Equity Incentive Plan | Employee Stock Purchase Plan</t>
  </si>
  <si>
    <t>Number of common stock purchased by one employee</t>
  </si>
  <si>
    <t>2015 Equity Incentive Plan | Employee Stock Purchase Plan | Subsequent Event</t>
  </si>
  <si>
    <t>Stock-Based Compensation - Summary of Stock Option and Related Information (Details) $ / shares in Units, $ in Thousands</t>
  </si>
  <si>
    <t>Dec. 31, 2019USD ($)$ / sharesshares</t>
  </si>
  <si>
    <t>Shares Subject to Outstanding Options, Beginning Balance | shares</t>
  </si>
  <si>
    <t>Shares Subject to Outstanding Options, granted | shares</t>
  </si>
  <si>
    <t>Shares Subject to Outstanding Options, exercised | shares</t>
  </si>
  <si>
    <t>Shares Subject to Outstanding Options, canceled | shares</t>
  </si>
  <si>
    <t>Shares Subject to Outstanding Options, Ending Balance | shares</t>
  </si>
  <si>
    <t>Shares Subject to Outstanding Options, Exercisable | shares</t>
  </si>
  <si>
    <t>Shares Subject to Outstanding Options, Vested and expected to vest | shares</t>
  </si>
  <si>
    <t>Weighted Average Exercise Price per Share, Beginning Balance | $ / shares</t>
  </si>
  <si>
    <t>Weighted Average Exercise Price Per Share, granted | $ / shares</t>
  </si>
  <si>
    <t>Weighted Average Exercise Price per Share, exercised | $ / shares</t>
  </si>
  <si>
    <t>Weighted Average Exercise Price Per Share, cancelled | $ / shares</t>
  </si>
  <si>
    <t>Weighted Average Exercise Price per Share, Ending Balance | $ / shares</t>
  </si>
  <si>
    <t>Weighted Average Exercise Price Per Share, Exercisable | $ / shares</t>
  </si>
  <si>
    <t>Weighted Average Exercise Price Per Share, Vested and expected to vest | $ / shares</t>
  </si>
  <si>
    <t>Weighted Average Remaining Contractual Term</t>
  </si>
  <si>
    <t>7 years 8 months 12 days</t>
  </si>
  <si>
    <t>Weighted Average Remaining Contractual Term, Exercisable</t>
  </si>
  <si>
    <t>7 years</t>
  </si>
  <si>
    <t>Weighted Average Remaining Contractual Term, Vested and expected to vest</t>
  </si>
  <si>
    <t>Aggregate Intrinsic Value, Beginning Balance | $</t>
  </si>
  <si>
    <t>Aggregate Intrinsic Value, Exercisable | $</t>
  </si>
  <si>
    <t>Aggregate Intrinsic Value, Vested and expected to vest | $</t>
  </si>
  <si>
    <t>Stock-Based Compensation - Schedule of Assumptions for Black-Scholes Option-Pricing Model Used in Determining Fair Value of Time-Based and Performance-Based Options Granted to Employees (Details)</t>
  </si>
  <si>
    <t>Risk-free interest rate, minimum</t>
  </si>
  <si>
    <t>1.59%</t>
  </si>
  <si>
    <t>2.54%</t>
  </si>
  <si>
    <t>1.92%</t>
  </si>
  <si>
    <t>Expected life (in years)</t>
  </si>
  <si>
    <t>6 years 1 month 6 days</t>
  </si>
  <si>
    <t>5 years 3 months 18 days</t>
  </si>
  <si>
    <t>Volatility, minimum</t>
  </si>
  <si>
    <t>65.00%</t>
  </si>
  <si>
    <t>69.00%</t>
  </si>
  <si>
    <t>71.00%</t>
  </si>
  <si>
    <t>Dividend yield</t>
  </si>
  <si>
    <t>0.00%</t>
  </si>
  <si>
    <t>Risk-free interest rate, maximum</t>
  </si>
  <si>
    <t>2.98%</t>
  </si>
  <si>
    <t>2.27%</t>
  </si>
  <si>
    <t>Volatility, maximum</t>
  </si>
  <si>
    <t>75.00%</t>
  </si>
  <si>
    <t>Stock-Based Compensation - Summary of RSU Activity and Related Information (Details) - Restricted Stock Units $ / shares in Units, $ in Thousands</t>
  </si>
  <si>
    <t>Shares Subject to Outstanding Awards, Beginning Balance | shares</t>
  </si>
  <si>
    <t>Shares Subject to Outstanding Awards, RSUs awarded | shares</t>
  </si>
  <si>
    <t>Shares Subject to Outstanding Awards, RSUs released | shares</t>
  </si>
  <si>
    <t>Shares Subject to Outstanding Awards, RSUs forfeited | shares</t>
  </si>
  <si>
    <t>Shares Subject to Outstanding Awards, Ending Balance | shares</t>
  </si>
  <si>
    <t>Weighted Average Grant Date Fair Value. Beginning Balance | $ / shares</t>
  </si>
  <si>
    <t>Weighted Average Grant Date Fair Value. RSUs awarded | $ / shares</t>
  </si>
  <si>
    <t>Weighted Average Grant Date Fair Value. RSUs released | $ / shares</t>
  </si>
  <si>
    <t>Weighted Average Grant Date Fair Value. RSUs forfeited | $ / shares</t>
  </si>
  <si>
    <t>Weighted Average Grant Date Fair Value. Ending Balance | $ / shares</t>
  </si>
  <si>
    <t>2 years 2 months 12 days</t>
  </si>
  <si>
    <t>Aggregate Intrinsic Value | $</t>
  </si>
  <si>
    <t>Stock-Based Compensation - Schedule of Stock-Based Compensation Expense, Net of Forfeitures (Details) - USD ($) $ in Thousands</t>
  </si>
  <si>
    <t>Employee Service Share Based Compensation Allocation Of Recognized Period Costs [Line Items]</t>
  </si>
  <si>
    <t>Net Loss per Share - Computation of Basic and Diluted Net Loss per Share (Details) - USD ($) $ / shares in Units, $ in Thousands</t>
  </si>
  <si>
    <t>Sep. 30, 2019</t>
  </si>
  <si>
    <t>Sep. 30, 2018</t>
  </si>
  <si>
    <t>Jun. 30, 2018</t>
  </si>
  <si>
    <t>Mar. 31, 2018</t>
  </si>
  <si>
    <t>Numerator</t>
  </si>
  <si>
    <t>Denominator</t>
  </si>
  <si>
    <t>Weighted average shares outstanding</t>
  </si>
  <si>
    <t>Less: weighted average shares subject to repurchase</t>
  </si>
  <si>
    <t>Weighted average shares used to compute basic and diluted net loss per share</t>
  </si>
  <si>
    <t>Net Loss per Share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Net Loss per Share - Additional Information (Details) - 2015 Employee Stock Purchase Plan - USD ($) $ in Millions</t>
  </si>
  <si>
    <t>Earnings Per Share [Line Items]</t>
  </si>
  <si>
    <t>ESPP contributions from plan participants</t>
  </si>
  <si>
    <t>Contributions converted shares under benefit plan</t>
  </si>
  <si>
    <t>Percentage of stock price at the beginning of offering period</t>
  </si>
  <si>
    <t>Income Taxes - Additional Information (Details) - USD ($)</t>
  </si>
  <si>
    <t>Income Taxes [Line Items]</t>
  </si>
  <si>
    <t>Effective income tax rate and tax provision from continuing operations</t>
  </si>
  <si>
    <t>Deferred tax assets, relates to net operating loss carryforwards</t>
  </si>
  <si>
    <t>Deferred tax assets, operating loss foreign</t>
  </si>
  <si>
    <t>Deferred tax assets, operating loss state</t>
  </si>
  <si>
    <t>Operating loss expiration date</t>
  </si>
  <si>
    <t>2032</t>
  </si>
  <si>
    <t>Research and development tax credit</t>
  </si>
  <si>
    <t>Increase in valuation allowance</t>
  </si>
  <si>
    <t>Time period over percentage change of ownership</t>
  </si>
  <si>
    <t>3 years</t>
  </si>
  <si>
    <t>Unrecognized tax benefits related to liability</t>
  </si>
  <si>
    <t>Unrecognized tax benefits related to penalties or interest accrued</t>
  </si>
  <si>
    <t>Unrecognized tax benefits that would impact effective tax rate</t>
  </si>
  <si>
    <t>Minimum percentage of likelihood of realization of tax benefits</t>
  </si>
  <si>
    <t>50.00%</t>
  </si>
  <si>
    <t>Reserve for unrecognized tax benefits</t>
  </si>
  <si>
    <t>Internal Revenue Service</t>
  </si>
  <si>
    <t>Operating loss carryforwards adjustments period</t>
  </si>
  <si>
    <t>California Franchise Tax Board</t>
  </si>
  <si>
    <t>Australia</t>
  </si>
  <si>
    <t>Uncertain tax positions statute of limitation</t>
  </si>
  <si>
    <t>Change of ownership percentage in equity ownership</t>
  </si>
  <si>
    <t>Federal</t>
  </si>
  <si>
    <t>Research and development tax credit carryforward, expiration year</t>
  </si>
  <si>
    <t>Orphan tax credit carryovers, expiration beginning year</t>
  </si>
  <si>
    <t>2036</t>
  </si>
  <si>
    <t>Orphan tax credit carryovers</t>
  </si>
  <si>
    <t>State</t>
  </si>
  <si>
    <t>Income Taxes - Schedule of Reconciliation between Statutory Federal Income Tax Rate and Effective Tax Rate (Details)</t>
  </si>
  <si>
    <t>Federal statutory income tax rate</t>
  </si>
  <si>
    <t>21.00%</t>
  </si>
  <si>
    <t>34.00%</t>
  </si>
  <si>
    <t>State taxes (tax effected)</t>
  </si>
  <si>
    <t>7.30%</t>
  </si>
  <si>
    <t>8.60%</t>
  </si>
  <si>
    <t>7.10%</t>
  </si>
  <si>
    <t>Non-deductible expenses and other</t>
  </si>
  <si>
    <t>(0.50%)</t>
  </si>
  <si>
    <t>2.50%</t>
  </si>
  <si>
    <t>2.00%</t>
  </si>
  <si>
    <t>Research and development reimbursements</t>
  </si>
  <si>
    <t>3.20%</t>
  </si>
  <si>
    <t>5.90%</t>
  </si>
  <si>
    <t>Change in valuation allowance</t>
  </si>
  <si>
    <t>(31.00%)</t>
  </si>
  <si>
    <t>(38.00%)</t>
  </si>
  <si>
    <t>(24.00%)</t>
  </si>
  <si>
    <t>Tax Act – net deferred tax rate change</t>
  </si>
  <si>
    <t>(25.10%)</t>
  </si>
  <si>
    <t>Income Taxes - Schedule of Significant Deferred Tax Assets (Details) - USD ($) $ in Thousands</t>
  </si>
  <si>
    <t>Deferred tax assets:</t>
  </si>
  <si>
    <t>Net operating loss carryforwards</t>
  </si>
  <si>
    <t>Research and development reimbursement carryforwards</t>
  </si>
  <si>
    <t>Start-up costs</t>
  </si>
  <si>
    <t>Total deferred tax assets</t>
  </si>
  <si>
    <t>Less: valuation allowance</t>
  </si>
  <si>
    <t>Income Taxes - Reconciliation of Beginning and Ending Amount of Unrecognized Tax Benefits (Details) - USD ($) $ in Thousands</t>
  </si>
  <si>
    <t>Beginning balance</t>
  </si>
  <si>
    <t>Increases (decreases) of unrecognized tax benefits related to prior year</t>
  </si>
  <si>
    <t>Increases of unrecognized tax benefits related to current year</t>
  </si>
  <si>
    <t>Ending balance</t>
  </si>
  <si>
    <t>Quarterly Financial Data (unaudited) - Summary of Unaudited Quarterly Financial Data (Details) - USD ($)</t>
  </si>
  <si>
    <t>Revenues</t>
  </si>
  <si>
    <t>Net loss per common share, basic and diluted</t>
  </si>
  <si>
    <t>Weighted average number of shares, basic and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C21" s="5" t="n">
        <v>46574538</v>
      </c>
    </row>
    <row r="22" spans="1:4">
      <c r="A22" s="4" t="s">
        <v>37</v>
      </c>
      <c r="D22" s="6" t="n">
        <v>2271068236</v>
      </c>
    </row>
    <row r="23" spans="1:4">
      <c r="A23" s="4" t="s">
        <v>38</v>
      </c>
      <c r="B23" s="4" t="s">
        <v>39</v>
      </c>
    </row>
    <row r="24" spans="1:4">
      <c r="A24" s="4" t="s">
        <v>40</v>
      </c>
      <c r="B24" s="4" t="s">
        <v>41</v>
      </c>
    </row>
    <row r="25" spans="1:4">
      <c r="A25" s="4" t="s">
        <v>42</v>
      </c>
      <c r="B25" s="4" t="s">
        <v>43</v>
      </c>
    </row>
    <row r="26" spans="1:4">
      <c r="A26" s="4" t="s">
        <v>44</v>
      </c>
      <c r="B26" s="4" t="s">
        <v>25</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01436</v>
      </c>
      <c r="C3" s="6" t="n">
        <v>246122</v>
      </c>
    </row>
    <row r="4" spans="1:3">
      <c r="A4" s="4" t="s">
        <v>68</v>
      </c>
      <c r="B4" s="5" t="n">
        <v>314691</v>
      </c>
      <c r="C4" s="5" t="n">
        <v>68564</v>
      </c>
    </row>
    <row r="5" spans="1:3">
      <c r="A5" s="4" t="s">
        <v>69</v>
      </c>
      <c r="B5" s="5" t="n">
        <v>7709</v>
      </c>
      <c r="C5" s="5" t="n">
        <v>4760</v>
      </c>
    </row>
    <row r="6" spans="1:3">
      <c r="A6" s="4" t="s">
        <v>70</v>
      </c>
      <c r="B6" s="5" t="n">
        <v>423836</v>
      </c>
      <c r="C6" s="5" t="n">
        <v>319446</v>
      </c>
    </row>
    <row r="7" spans="1:3">
      <c r="A7" s="4" t="s">
        <v>71</v>
      </c>
      <c r="B7" s="5" t="n">
        <v>15743</v>
      </c>
      <c r="C7" s="5" t="n">
        <v>5138</v>
      </c>
    </row>
    <row r="8" spans="1:3">
      <c r="A8" s="4" t="s">
        <v>72</v>
      </c>
      <c r="B8" s="5" t="n">
        <v>417</v>
      </c>
    </row>
    <row r="9" spans="1:3">
      <c r="A9" s="4" t="s">
        <v>73</v>
      </c>
      <c r="B9" s="5" t="n">
        <v>14153</v>
      </c>
      <c r="C9" s="5" t="n">
        <v>80148</v>
      </c>
    </row>
    <row r="10" spans="1:3">
      <c r="A10" s="4" t="s">
        <v>74</v>
      </c>
      <c r="B10" s="5" t="n">
        <v>1945</v>
      </c>
      <c r="C10" s="5" t="n">
        <v>2521</v>
      </c>
    </row>
    <row r="11" spans="1:3">
      <c r="A11" s="4" t="s">
        <v>75</v>
      </c>
      <c r="B11" s="5" t="n">
        <v>456094</v>
      </c>
      <c r="C11" s="5" t="n">
        <v>407253</v>
      </c>
    </row>
    <row r="12" spans="1:3">
      <c r="A12" s="3" t="s">
        <v>76</v>
      </c>
    </row>
    <row r="13" spans="1:3">
      <c r="A13" s="4" t="s">
        <v>77</v>
      </c>
      <c r="B13" s="5" t="n">
        <v>6237</v>
      </c>
      <c r="C13" s="5" t="n">
        <v>2946</v>
      </c>
    </row>
    <row r="14" spans="1:3">
      <c r="A14" s="4" t="s">
        <v>78</v>
      </c>
      <c r="B14" s="5" t="n">
        <v>41292</v>
      </c>
      <c r="C14" s="5" t="n">
        <v>20758</v>
      </c>
    </row>
    <row r="15" spans="1:3">
      <c r="A15" s="4" t="s">
        <v>79</v>
      </c>
      <c r="C15" s="5" t="n">
        <v>12973</v>
      </c>
    </row>
    <row r="16" spans="1:3">
      <c r="A16" s="4" t="s">
        <v>80</v>
      </c>
      <c r="B16" s="5" t="n">
        <v>383</v>
      </c>
    </row>
    <row r="17" spans="1:3">
      <c r="A17" s="4" t="s">
        <v>81</v>
      </c>
      <c r="B17" s="5" t="n">
        <v>47912</v>
      </c>
      <c r="C17" s="5" t="n">
        <v>36677</v>
      </c>
    </row>
    <row r="18" spans="1:3">
      <c r="A18" s="4" t="s">
        <v>82</v>
      </c>
      <c r="B18" s="5" t="n">
        <v>1908</v>
      </c>
      <c r="C18" s="5" t="n">
        <v>9</v>
      </c>
    </row>
    <row r="19" spans="1:3">
      <c r="A19" s="4" t="s">
        <v>83</v>
      </c>
      <c r="B19" s="5" t="n">
        <v>49820</v>
      </c>
      <c r="C19" s="5" t="n">
        <v>36686</v>
      </c>
    </row>
    <row r="20" spans="1:3">
      <c r="A20" s="4" t="s">
        <v>84</v>
      </c>
      <c r="B20" s="4" t="s">
        <v>85</v>
      </c>
      <c r="C20" s="4" t="s">
        <v>85</v>
      </c>
    </row>
    <row r="21" spans="1:3">
      <c r="A21" s="3" t="s">
        <v>86</v>
      </c>
    </row>
    <row r="22" spans="1:3">
      <c r="A22" s="4" t="s">
        <v>87</v>
      </c>
      <c r="B22" s="5" t="n">
        <v>0</v>
      </c>
      <c r="C22" s="5" t="n">
        <v>0</v>
      </c>
    </row>
    <row r="23" spans="1:3">
      <c r="A23" s="4" t="s">
        <v>88</v>
      </c>
      <c r="B23" s="5" t="n">
        <v>5</v>
      </c>
      <c r="C23" s="5" t="n">
        <v>4</v>
      </c>
    </row>
    <row r="24" spans="1:3">
      <c r="A24" s="4" t="s">
        <v>89</v>
      </c>
      <c r="B24" s="5" t="n">
        <v>884486</v>
      </c>
      <c r="C24" s="5" t="n">
        <v>573183</v>
      </c>
    </row>
    <row r="25" spans="1:3">
      <c r="A25" s="4" t="s">
        <v>90</v>
      </c>
      <c r="B25" s="5" t="n">
        <v>549</v>
      </c>
      <c r="C25" s="5" t="n">
        <v>-67</v>
      </c>
    </row>
    <row r="26" spans="1:3">
      <c r="A26" s="4" t="s">
        <v>91</v>
      </c>
      <c r="B26" s="5" t="n">
        <v>-478766</v>
      </c>
      <c r="C26" s="5" t="n">
        <v>-202553</v>
      </c>
    </row>
    <row r="27" spans="1:3">
      <c r="A27" s="4" t="s">
        <v>92</v>
      </c>
      <c r="B27" s="5" t="n">
        <v>406274</v>
      </c>
      <c r="C27" s="5" t="n">
        <v>370567</v>
      </c>
    </row>
    <row r="28" spans="1:3">
      <c r="A28" s="4" t="s">
        <v>93</v>
      </c>
      <c r="B28" s="6" t="n">
        <v>456094</v>
      </c>
      <c r="C28" s="6" t="n">
        <v>407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67</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185</v>
      </c>
      <c r="B15" s="4" t="s">
        <v>237</v>
      </c>
    </row>
    <row r="16" spans="1:2">
      <c r="A16" s="4" t="s">
        <v>238</v>
      </c>
      <c r="B16" s="4" t="s">
        <v>239</v>
      </c>
    </row>
    <row r="17" spans="1:2">
      <c r="A17" s="4" t="s">
        <v>191</v>
      </c>
      <c r="B17" s="4" t="s">
        <v>240</v>
      </c>
    </row>
    <row r="18" spans="1:2">
      <c r="A18" s="4" t="s">
        <v>200</v>
      </c>
      <c r="B18" s="4" t="s">
        <v>241</v>
      </c>
    </row>
    <row r="19" spans="1:2">
      <c r="A19" s="4" t="s">
        <v>209</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5</v>
      </c>
    </row>
    <row r="2" spans="1:3">
      <c r="A2" s="3" t="s">
        <v>95</v>
      </c>
    </row>
    <row r="3" spans="1:3">
      <c r="A3" s="4" t="s">
        <v>96</v>
      </c>
      <c r="B3" s="7" t="n">
        <v>0.0001</v>
      </c>
      <c r="C3" s="7" t="n">
        <v>0.0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150000000</v>
      </c>
      <c r="C8" s="5" t="n">
        <v>150000000</v>
      </c>
    </row>
    <row r="9" spans="1:3">
      <c r="A9" s="4" t="s">
        <v>102</v>
      </c>
      <c r="B9" s="5" t="n">
        <v>46379073</v>
      </c>
      <c r="C9" s="5" t="n">
        <v>40288949</v>
      </c>
    </row>
    <row r="10" spans="1:3">
      <c r="A10" s="4" t="s">
        <v>103</v>
      </c>
      <c r="B10" s="5" t="n">
        <v>46379073</v>
      </c>
      <c r="C10" s="5" t="n">
        <v>4028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2</v>
      </c>
      <c r="B1" s="2" t="s">
        <v>1</v>
      </c>
    </row>
    <row r="2" spans="1:3">
      <c r="B2" s="2" t="s">
        <v>2</v>
      </c>
      <c r="C2" s="2" t="s">
        <v>65</v>
      </c>
    </row>
    <row r="3" spans="1:3">
      <c r="A3" s="3" t="s">
        <v>177</v>
      </c>
    </row>
    <row r="4" spans="1:3">
      <c r="A4" s="4" t="s">
        <v>303</v>
      </c>
      <c r="B4" s="4" t="s">
        <v>304</v>
      </c>
    </row>
    <row r="5" spans="1:3">
      <c r="A5" s="4" t="s">
        <v>91</v>
      </c>
      <c r="B5" s="6" t="n">
        <v>478766</v>
      </c>
      <c r="C5" s="6" t="n">
        <v>202553</v>
      </c>
    </row>
    <row r="6" spans="1:3">
      <c r="A6" s="4" t="s">
        <v>305</v>
      </c>
      <c r="B6" s="6" t="n">
        <v>430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306</v>
      </c>
      <c r="B1" s="2" t="s">
        <v>307</v>
      </c>
      <c r="F1" s="2" t="s">
        <v>1</v>
      </c>
    </row>
    <row r="2" spans="1:9">
      <c r="B2" s="2" t="s">
        <v>308</v>
      </c>
      <c r="C2" s="2" t="s">
        <v>309</v>
      </c>
      <c r="D2" s="2" t="s">
        <v>310</v>
      </c>
      <c r="E2" s="2" t="s">
        <v>311</v>
      </c>
      <c r="F2" s="2" t="s">
        <v>312</v>
      </c>
      <c r="G2" s="2" t="s">
        <v>308</v>
      </c>
      <c r="H2" s="2" t="s">
        <v>313</v>
      </c>
      <c r="I2" s="2" t="s">
        <v>314</v>
      </c>
    </row>
    <row r="3" spans="1:9">
      <c r="A3" s="3" t="s">
        <v>315</v>
      </c>
    </row>
    <row r="4" spans="1:9">
      <c r="A4" s="4" t="s">
        <v>316</v>
      </c>
      <c r="F4" s="5" t="n">
        <v>1</v>
      </c>
    </row>
    <row r="5" spans="1:9">
      <c r="A5" s="4" t="s">
        <v>317</v>
      </c>
      <c r="B5" s="6" t="n">
        <v>12400000</v>
      </c>
      <c r="C5" s="6" t="n">
        <v>9188000</v>
      </c>
      <c r="D5" s="6" t="n">
        <v>6639000</v>
      </c>
      <c r="E5" s="6" t="n">
        <v>5331000</v>
      </c>
      <c r="F5" s="6" t="n">
        <v>0</v>
      </c>
      <c r="G5" s="6" t="n">
        <v>33558000</v>
      </c>
      <c r="H5" s="6" t="n">
        <v>11442000</v>
      </c>
    </row>
    <row r="6" spans="1:9">
      <c r="A6" s="4" t="s">
        <v>318</v>
      </c>
      <c r="F6" s="5" t="n">
        <v>383000</v>
      </c>
    </row>
    <row r="7" spans="1:9">
      <c r="A7" s="4" t="s">
        <v>319</v>
      </c>
      <c r="B7" s="6" t="n">
        <v>200000</v>
      </c>
      <c r="G7" s="6" t="n">
        <v>200000</v>
      </c>
    </row>
    <row r="8" spans="1:9">
      <c r="A8" s="4" t="s">
        <v>72</v>
      </c>
      <c r="F8" s="6" t="n">
        <v>417000</v>
      </c>
      <c r="I8" s="6" t="n">
        <v>1940000</v>
      </c>
    </row>
    <row r="9" spans="1:9">
      <c r="A9" s="4" t="s">
        <v>320</v>
      </c>
    </row>
    <row r="10" spans="1:9">
      <c r="A10" s="3" t="s">
        <v>315</v>
      </c>
    </row>
    <row r="11" spans="1:9">
      <c r="A11" s="4" t="s">
        <v>318</v>
      </c>
      <c r="I11" s="5" t="n">
        <v>2100000</v>
      </c>
    </row>
    <row r="12" spans="1:9">
      <c r="A12" s="4" t="s">
        <v>321</v>
      </c>
      <c r="I12" s="5" t="n">
        <v>2100000</v>
      </c>
    </row>
    <row r="13" spans="1:9">
      <c r="A13" s="4" t="s">
        <v>72</v>
      </c>
      <c r="I13" s="6" t="n">
        <v>1900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65</v>
      </c>
      <c r="D1" s="2" t="s">
        <v>105</v>
      </c>
      <c r="E1" s="2" t="s">
        <v>323</v>
      </c>
    </row>
    <row r="2" spans="1:5">
      <c r="A2" s="3" t="s">
        <v>180</v>
      </c>
    </row>
    <row r="3" spans="1:5">
      <c r="A3" s="4" t="s">
        <v>67</v>
      </c>
      <c r="B3" s="6" t="n">
        <v>101436</v>
      </c>
      <c r="C3" s="6" t="n">
        <v>246122</v>
      </c>
    </row>
    <row r="4" spans="1:5">
      <c r="A4" s="4" t="s">
        <v>324</v>
      </c>
      <c r="B4" s="5" t="n">
        <v>337</v>
      </c>
    </row>
    <row r="5" spans="1:5">
      <c r="A5" s="4" t="s">
        <v>325</v>
      </c>
      <c r="B5" s="5" t="n">
        <v>1857</v>
      </c>
      <c r="C5" s="5" t="n">
        <v>2143</v>
      </c>
    </row>
    <row r="6" spans="1:5">
      <c r="A6" s="4" t="s">
        <v>326</v>
      </c>
      <c r="B6" s="6" t="n">
        <v>103630</v>
      </c>
      <c r="C6" s="6" t="n">
        <v>248265</v>
      </c>
      <c r="D6" s="6" t="n">
        <v>224857</v>
      </c>
      <c r="E6" s="6" t="n">
        <v>1360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327</v>
      </c>
      <c r="B1" s="2" t="s">
        <v>328</v>
      </c>
      <c r="D1" s="2" t="s">
        <v>1</v>
      </c>
      <c r="G1" s="2" t="s">
        <v>329</v>
      </c>
    </row>
    <row r="2" spans="1:7">
      <c r="B2" s="2" t="s">
        <v>330</v>
      </c>
      <c r="C2" s="2" t="s">
        <v>331</v>
      </c>
      <c r="D2" s="2" t="s">
        <v>2</v>
      </c>
      <c r="E2" s="2" t="s">
        <v>65</v>
      </c>
      <c r="F2" s="2" t="s">
        <v>105</v>
      </c>
      <c r="G2" s="2" t="s">
        <v>65</v>
      </c>
    </row>
    <row r="3" spans="1:7">
      <c r="A3" s="3" t="s">
        <v>332</v>
      </c>
    </row>
    <row r="4" spans="1:7">
      <c r="A4" s="4" t="s">
        <v>109</v>
      </c>
      <c r="D4" s="6" t="n">
        <v>80000000</v>
      </c>
    </row>
    <row r="5" spans="1:7">
      <c r="A5" s="4" t="s">
        <v>156</v>
      </c>
      <c r="F5" s="6" t="n">
        <v>33558000</v>
      </c>
    </row>
    <row r="6" spans="1:7">
      <c r="A6" s="4" t="s">
        <v>333</v>
      </c>
      <c r="D6" s="5" t="n">
        <v>0</v>
      </c>
    </row>
    <row r="7" spans="1:7">
      <c r="A7" s="4" t="s">
        <v>334</v>
      </c>
      <c r="D7" s="5" t="n">
        <v>0</v>
      </c>
    </row>
    <row r="8" spans="1:7">
      <c r="A8" s="4" t="s">
        <v>335</v>
      </c>
    </row>
    <row r="9" spans="1:7">
      <c r="A9" s="3" t="s">
        <v>332</v>
      </c>
    </row>
    <row r="10" spans="1:7">
      <c r="A10" s="4" t="s">
        <v>336</v>
      </c>
      <c r="C10" s="6" t="n">
        <v>45000000</v>
      </c>
    </row>
    <row r="11" spans="1:7">
      <c r="A11" s="4" t="s">
        <v>337</v>
      </c>
      <c r="G11" s="6" t="n">
        <v>45000000</v>
      </c>
    </row>
    <row r="12" spans="1:7">
      <c r="A12" s="4" t="s">
        <v>338</v>
      </c>
      <c r="C12" s="6" t="n">
        <v>45000000</v>
      </c>
    </row>
    <row r="13" spans="1:7">
      <c r="A13" s="4" t="s">
        <v>339</v>
      </c>
      <c r="G13" s="5" t="n">
        <v>45000000</v>
      </c>
    </row>
    <row r="14" spans="1:7">
      <c r="A14" s="4" t="s">
        <v>340</v>
      </c>
      <c r="G14" s="5" t="n">
        <v>45000000</v>
      </c>
    </row>
    <row r="15" spans="1:7">
      <c r="A15" s="4" t="s">
        <v>107</v>
      </c>
      <c r="D15" s="5" t="n">
        <v>0</v>
      </c>
      <c r="E15" s="6" t="n">
        <v>33600000</v>
      </c>
      <c r="F15" s="5" t="n">
        <v>11400000</v>
      </c>
    </row>
    <row r="16" spans="1:7">
      <c r="A16" s="4" t="s">
        <v>156</v>
      </c>
      <c r="D16" s="5" t="n">
        <v>0</v>
      </c>
    </row>
    <row r="17" spans="1:7">
      <c r="A17" s="4" t="s">
        <v>341</v>
      </c>
      <c r="D17" s="6" t="n">
        <v>18500000</v>
      </c>
      <c r="E17" s="6" t="n">
        <v>23100000</v>
      </c>
      <c r="F17" s="6" t="n">
        <v>7300000</v>
      </c>
    </row>
    <row r="18" spans="1:7">
      <c r="A18" s="4" t="s">
        <v>342</v>
      </c>
    </row>
    <row r="19" spans="1:7">
      <c r="A19" s="3" t="s">
        <v>332</v>
      </c>
    </row>
    <row r="20" spans="1:7">
      <c r="A20" s="4" t="s">
        <v>343</v>
      </c>
      <c r="G20" s="6" t="n">
        <v>45000000</v>
      </c>
    </row>
    <row r="21" spans="1:7">
      <c r="A21" s="4" t="s">
        <v>344</v>
      </c>
    </row>
    <row r="22" spans="1:7">
      <c r="A22" s="3" t="s">
        <v>332</v>
      </c>
    </row>
    <row r="23" spans="1:7">
      <c r="A23" s="4" t="s">
        <v>345</v>
      </c>
      <c r="B23" s="6" t="n">
        <v>80000000</v>
      </c>
    </row>
    <row r="24" spans="1:7">
      <c r="A24" s="4" t="s">
        <v>109</v>
      </c>
      <c r="B24" s="5" t="n">
        <v>50000000</v>
      </c>
    </row>
    <row r="25" spans="1:7">
      <c r="A25" s="4" t="s">
        <v>346</v>
      </c>
      <c r="B25" s="5" t="n">
        <v>30000000</v>
      </c>
    </row>
    <row r="26" spans="1:7">
      <c r="A26" s="4" t="s">
        <v>347</v>
      </c>
      <c r="B26" s="6" t="n">
        <v>43000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65</v>
      </c>
      <c r="C2" s="2" t="s">
        <v>105</v>
      </c>
    </row>
    <row r="3" spans="1:3">
      <c r="A3" s="3" t="s">
        <v>349</v>
      </c>
    </row>
    <row r="4" spans="1:3">
      <c r="A4" s="4" t="s">
        <v>350</v>
      </c>
      <c r="B4" s="6" t="n">
        <v>33558</v>
      </c>
    </row>
    <row r="5" spans="1:3">
      <c r="A5" s="4" t="s">
        <v>351</v>
      </c>
      <c r="B5" s="6" t="n">
        <v>-33558</v>
      </c>
      <c r="C5" s="6" t="n">
        <v>-11442</v>
      </c>
    </row>
    <row r="6" spans="1:3">
      <c r="A6" s="4" t="s">
        <v>352</v>
      </c>
      <c r="C6" s="6" t="n">
        <v>335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65</v>
      </c>
      <c r="D2" s="2" t="s">
        <v>105</v>
      </c>
    </row>
    <row r="3" spans="1:4">
      <c r="A3" s="3" t="s">
        <v>332</v>
      </c>
    </row>
    <row r="4" spans="1:4">
      <c r="A4" s="4" t="s">
        <v>354</v>
      </c>
      <c r="B4" s="6" t="n">
        <v>12973</v>
      </c>
    </row>
    <row r="5" spans="1:4">
      <c r="A5" s="4" t="s">
        <v>355</v>
      </c>
      <c r="C5" s="6" t="n">
        <v>12973</v>
      </c>
    </row>
    <row r="6" spans="1:4">
      <c r="A6" s="4" t="s">
        <v>356</v>
      </c>
    </row>
    <row r="7" spans="1:4">
      <c r="A7" s="3" t="s">
        <v>332</v>
      </c>
    </row>
    <row r="8" spans="1:4">
      <c r="A8" s="4" t="s">
        <v>354</v>
      </c>
      <c r="B8" s="5" t="n">
        <v>12973</v>
      </c>
      <c r="C8" s="5" t="n">
        <v>4432</v>
      </c>
    </row>
    <row r="9" spans="1:4">
      <c r="A9" s="4" t="s">
        <v>357</v>
      </c>
      <c r="D9" s="6" t="n">
        <v>1013</v>
      </c>
    </row>
    <row r="10" spans="1:4">
      <c r="A10" s="4" t="s">
        <v>358</v>
      </c>
      <c r="B10" s="5" t="n">
        <v>5521</v>
      </c>
      <c r="C10" s="5" t="n">
        <v>31659</v>
      </c>
      <c r="D10" s="5" t="n">
        <v>10697</v>
      </c>
    </row>
    <row r="11" spans="1:4">
      <c r="A11" s="4" t="s">
        <v>359</v>
      </c>
      <c r="B11" s="6" t="n">
        <v>-18494</v>
      </c>
      <c r="C11" s="5" t="n">
        <v>-23118</v>
      </c>
      <c r="D11" s="5" t="n">
        <v>-7278</v>
      </c>
    </row>
    <row r="12" spans="1:4">
      <c r="A12" s="4" t="s">
        <v>355</v>
      </c>
      <c r="C12" s="6" t="n">
        <v>12973</v>
      </c>
      <c r="D12" s="6" t="n">
        <v>44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5</v>
      </c>
    </row>
    <row r="2" spans="1:3">
      <c r="A2" s="3" t="s">
        <v>361</v>
      </c>
    </row>
    <row r="3" spans="1:3">
      <c r="A3" s="4" t="s">
        <v>362</v>
      </c>
      <c r="B3" s="6" t="n">
        <v>429285</v>
      </c>
      <c r="C3" s="6" t="n">
        <v>393906</v>
      </c>
    </row>
    <row r="4" spans="1:3">
      <c r="A4" s="4" t="s">
        <v>363</v>
      </c>
    </row>
    <row r="5" spans="1:3">
      <c r="A5" s="3" t="s">
        <v>361</v>
      </c>
    </row>
    <row r="6" spans="1:3">
      <c r="A6" s="4" t="s">
        <v>362</v>
      </c>
      <c r="B6" s="5" t="n">
        <v>100441</v>
      </c>
      <c r="C6" s="5" t="n">
        <v>245194</v>
      </c>
    </row>
    <row r="7" spans="1:3">
      <c r="A7" s="4" t="s">
        <v>364</v>
      </c>
    </row>
    <row r="8" spans="1:3">
      <c r="A8" s="3" t="s">
        <v>361</v>
      </c>
    </row>
    <row r="9" spans="1:3">
      <c r="A9" s="4" t="s">
        <v>362</v>
      </c>
      <c r="B9" s="5" t="n">
        <v>100441</v>
      </c>
      <c r="C9" s="5" t="n">
        <v>245194</v>
      </c>
    </row>
    <row r="10" spans="1:3">
      <c r="A10" s="4" t="s">
        <v>365</v>
      </c>
    </row>
    <row r="11" spans="1:3">
      <c r="A11" s="3" t="s">
        <v>361</v>
      </c>
    </row>
    <row r="12" spans="1:3">
      <c r="A12" s="4" t="s">
        <v>362</v>
      </c>
      <c r="B12" s="5" t="n">
        <v>328844</v>
      </c>
      <c r="C12" s="5" t="n">
        <v>148712</v>
      </c>
    </row>
    <row r="13" spans="1:3">
      <c r="A13" s="4" t="s">
        <v>366</v>
      </c>
    </row>
    <row r="14" spans="1:3">
      <c r="A14" s="3" t="s">
        <v>361</v>
      </c>
    </row>
    <row r="15" spans="1:3">
      <c r="A15" s="4" t="s">
        <v>362</v>
      </c>
      <c r="B15" s="5" t="n">
        <v>100441</v>
      </c>
      <c r="C15" s="5" t="n">
        <v>245194</v>
      </c>
    </row>
    <row r="16" spans="1:3">
      <c r="A16" s="4" t="s">
        <v>367</v>
      </c>
    </row>
    <row r="17" spans="1:3">
      <c r="A17" s="3" t="s">
        <v>361</v>
      </c>
    </row>
    <row r="18" spans="1:3">
      <c r="A18" s="4" t="s">
        <v>362</v>
      </c>
      <c r="B18" s="5" t="n">
        <v>134055</v>
      </c>
      <c r="C18" s="5" t="n">
        <v>85033</v>
      </c>
    </row>
    <row r="19" spans="1:3">
      <c r="A19" s="4" t="s">
        <v>368</v>
      </c>
    </row>
    <row r="20" spans="1:3">
      <c r="A20" s="3" t="s">
        <v>361</v>
      </c>
    </row>
    <row r="21" spans="1:3">
      <c r="A21" s="4" t="s">
        <v>362</v>
      </c>
      <c r="B21" s="5" t="n">
        <v>134055</v>
      </c>
      <c r="C21" s="5" t="n">
        <v>85033</v>
      </c>
    </row>
    <row r="22" spans="1:3">
      <c r="A22" s="4" t="s">
        <v>369</v>
      </c>
    </row>
    <row r="23" spans="1:3">
      <c r="A23" s="3" t="s">
        <v>361</v>
      </c>
    </row>
    <row r="24" spans="1:3">
      <c r="A24" s="4" t="s">
        <v>362</v>
      </c>
      <c r="B24" s="5" t="n">
        <v>194789</v>
      </c>
      <c r="C24" s="5" t="n">
        <v>63679</v>
      </c>
    </row>
    <row r="25" spans="1:3">
      <c r="A25" s="4" t="s">
        <v>370</v>
      </c>
    </row>
    <row r="26" spans="1:3">
      <c r="A26" s="3" t="s">
        <v>361</v>
      </c>
    </row>
    <row r="27" spans="1:3">
      <c r="A27" s="4" t="s">
        <v>362</v>
      </c>
      <c r="B27" s="6" t="n">
        <v>194789</v>
      </c>
      <c r="C27" s="6" t="n">
        <v>636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5</v>
      </c>
    </row>
    <row r="2" spans="1:3">
      <c r="A2" s="3" t="s">
        <v>372</v>
      </c>
    </row>
    <row r="3" spans="1:3">
      <c r="A3" s="4" t="s">
        <v>373</v>
      </c>
      <c r="B3" s="6" t="n">
        <v>428731</v>
      </c>
      <c r="C3" s="6" t="n">
        <v>393968</v>
      </c>
    </row>
    <row r="4" spans="1:3">
      <c r="A4" s="4" t="s">
        <v>374</v>
      </c>
      <c r="B4" s="5" t="n">
        <v>571</v>
      </c>
      <c r="C4" s="5" t="n">
        <v>98</v>
      </c>
    </row>
    <row r="5" spans="1:3">
      <c r="A5" s="4" t="s">
        <v>375</v>
      </c>
      <c r="B5" s="5" t="n">
        <v>-17</v>
      </c>
      <c r="C5" s="5" t="n">
        <v>-160</v>
      </c>
    </row>
    <row r="6" spans="1:3">
      <c r="A6" s="4" t="s">
        <v>376</v>
      </c>
      <c r="B6" s="5" t="n">
        <v>429285</v>
      </c>
      <c r="C6" s="5" t="n">
        <v>393906</v>
      </c>
    </row>
    <row r="7" spans="1:3">
      <c r="A7" s="4" t="s">
        <v>377</v>
      </c>
    </row>
    <row r="8" spans="1:3">
      <c r="A8" s="3" t="s">
        <v>372</v>
      </c>
    </row>
    <row r="9" spans="1:3">
      <c r="A9" s="4" t="s">
        <v>373</v>
      </c>
      <c r="B9" s="5" t="n">
        <v>100440</v>
      </c>
      <c r="C9" s="5" t="n">
        <v>245194</v>
      </c>
    </row>
    <row r="10" spans="1:3">
      <c r="A10" s="4" t="s">
        <v>374</v>
      </c>
      <c r="B10" s="5" t="n">
        <v>1</v>
      </c>
    </row>
    <row r="11" spans="1:3">
      <c r="A11" s="4" t="s">
        <v>376</v>
      </c>
      <c r="B11" s="5" t="n">
        <v>100441</v>
      </c>
      <c r="C11" s="5" t="n">
        <v>245194</v>
      </c>
    </row>
    <row r="12" spans="1:3">
      <c r="A12" s="4" t="s">
        <v>378</v>
      </c>
    </row>
    <row r="13" spans="1:3">
      <c r="A13" s="3" t="s">
        <v>372</v>
      </c>
    </row>
    <row r="14" spans="1:3">
      <c r="A14" s="4" t="s">
        <v>373</v>
      </c>
      <c r="B14" s="5" t="n">
        <v>314181</v>
      </c>
      <c r="C14" s="5" t="n">
        <v>68656</v>
      </c>
    </row>
    <row r="15" spans="1:3">
      <c r="A15" s="4" t="s">
        <v>374</v>
      </c>
      <c r="B15" s="5" t="n">
        <v>523</v>
      </c>
    </row>
    <row r="16" spans="1:3">
      <c r="A16" s="4" t="s">
        <v>375</v>
      </c>
      <c r="B16" s="5" t="n">
        <v>-13</v>
      </c>
      <c r="C16" s="5" t="n">
        <v>-92</v>
      </c>
    </row>
    <row r="17" spans="1:3">
      <c r="A17" s="4" t="s">
        <v>376</v>
      </c>
      <c r="B17" s="5" t="n">
        <v>314691</v>
      </c>
      <c r="C17" s="5" t="n">
        <v>68564</v>
      </c>
    </row>
    <row r="18" spans="1:3">
      <c r="A18" s="4" t="s">
        <v>379</v>
      </c>
    </row>
    <row r="19" spans="1:3">
      <c r="A19" s="3" t="s">
        <v>372</v>
      </c>
    </row>
    <row r="20" spans="1:3">
      <c r="A20" s="4" t="s">
        <v>373</v>
      </c>
      <c r="B20" s="5" t="n">
        <v>14110</v>
      </c>
      <c r="C20" s="5" t="n">
        <v>80118</v>
      </c>
    </row>
    <row r="21" spans="1:3">
      <c r="A21" s="4" t="s">
        <v>374</v>
      </c>
      <c r="B21" s="5" t="n">
        <v>47</v>
      </c>
      <c r="C21" s="5" t="n">
        <v>98</v>
      </c>
    </row>
    <row r="22" spans="1:3">
      <c r="A22" s="4" t="s">
        <v>375</v>
      </c>
      <c r="B22" s="5" t="n">
        <v>-4</v>
      </c>
      <c r="C22" s="5" t="n">
        <v>-68</v>
      </c>
    </row>
    <row r="23" spans="1:3">
      <c r="A23" s="4" t="s">
        <v>376</v>
      </c>
      <c r="B23" s="6" t="n">
        <v>14153</v>
      </c>
      <c r="C23" s="6" t="n">
        <v>801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7</v>
      </c>
      <c r="B4" s="6" t="n">
        <v>0</v>
      </c>
      <c r="C4" s="6" t="n">
        <v>33558000</v>
      </c>
      <c r="D4" s="6" t="n">
        <v>11442000</v>
      </c>
    </row>
    <row r="5" spans="1:4">
      <c r="A5" s="3" t="s">
        <v>108</v>
      </c>
    </row>
    <row r="6" spans="1:4">
      <c r="A6" s="4" t="s">
        <v>109</v>
      </c>
      <c r="B6" s="5" t="n">
        <v>80000000</v>
      </c>
    </row>
    <row r="7" spans="1:4">
      <c r="A7" s="4" t="s">
        <v>110</v>
      </c>
      <c r="B7" s="5" t="n">
        <v>146171000</v>
      </c>
      <c r="C7" s="5" t="n">
        <v>68774000</v>
      </c>
      <c r="D7" s="5" t="n">
        <v>48136000</v>
      </c>
    </row>
    <row r="8" spans="1:4">
      <c r="A8" s="4" t="s">
        <v>111</v>
      </c>
      <c r="B8" s="5" t="n">
        <v>61663000</v>
      </c>
      <c r="C8" s="5" t="n">
        <v>38435000</v>
      </c>
      <c r="D8" s="5" t="n">
        <v>21973000</v>
      </c>
    </row>
    <row r="9" spans="1:4">
      <c r="A9" s="4" t="s">
        <v>112</v>
      </c>
      <c r="B9" s="5" t="n">
        <v>287834000</v>
      </c>
      <c r="C9" s="5" t="n">
        <v>107209000</v>
      </c>
      <c r="D9" s="5" t="n">
        <v>70109000</v>
      </c>
    </row>
    <row r="10" spans="1:4">
      <c r="A10" s="4" t="s">
        <v>113</v>
      </c>
      <c r="B10" s="5" t="n">
        <v>-287834000</v>
      </c>
      <c r="C10" s="5" t="n">
        <v>-73651000</v>
      </c>
      <c r="D10" s="5" t="n">
        <v>-58667000</v>
      </c>
    </row>
    <row r="11" spans="1:4">
      <c r="A11" s="4" t="s">
        <v>114</v>
      </c>
      <c r="B11" s="5" t="n">
        <v>11621000</v>
      </c>
      <c r="C11" s="5" t="n">
        <v>5953000</v>
      </c>
      <c r="D11" s="5" t="n">
        <v>1657000</v>
      </c>
    </row>
    <row r="12" spans="1:4">
      <c r="A12" s="4" t="s">
        <v>115</v>
      </c>
      <c r="B12" s="5" t="n">
        <v>-276213000</v>
      </c>
      <c r="C12" s="5" t="n">
        <v>-67698000</v>
      </c>
      <c r="D12" s="5" t="n">
        <v>-57010000</v>
      </c>
    </row>
    <row r="13" spans="1:4">
      <c r="A13" s="4" t="s">
        <v>116</v>
      </c>
      <c r="B13" s="5" t="n">
        <v>616000</v>
      </c>
      <c r="C13" s="5" t="n">
        <v>125000</v>
      </c>
      <c r="D13" s="5" t="n">
        <v>-200000</v>
      </c>
    </row>
    <row r="14" spans="1:4">
      <c r="A14" s="4" t="s">
        <v>117</v>
      </c>
      <c r="B14" s="6" t="n">
        <v>-275597000</v>
      </c>
      <c r="C14" s="6" t="n">
        <v>-67573000</v>
      </c>
      <c r="D14" s="6" t="n">
        <v>-57210000</v>
      </c>
    </row>
    <row r="15" spans="1:4">
      <c r="A15" s="4" t="s">
        <v>118</v>
      </c>
      <c r="B15" s="8" t="n">
        <v>-6.17</v>
      </c>
      <c r="C15" s="8" t="n">
        <v>-1.76</v>
      </c>
      <c r="D15" s="8" t="n">
        <v>-1.74</v>
      </c>
    </row>
    <row r="16" spans="1:4">
      <c r="A16" s="4" t="s">
        <v>119</v>
      </c>
      <c r="B16" s="5" t="n">
        <v>44765496</v>
      </c>
      <c r="C16" s="5" t="n">
        <v>38386906</v>
      </c>
      <c r="D16" s="5" t="n">
        <v>32832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0</v>
      </c>
      <c r="B1" s="2" t="s">
        <v>1</v>
      </c>
    </row>
    <row r="2" spans="1:3">
      <c r="B2" s="2" t="s">
        <v>65</v>
      </c>
      <c r="C2" s="2" t="s">
        <v>105</v>
      </c>
    </row>
    <row r="3" spans="1:3">
      <c r="A3" s="3" t="s">
        <v>186</v>
      </c>
    </row>
    <row r="4" spans="1:3">
      <c r="A4" s="4" t="s">
        <v>381</v>
      </c>
      <c r="B4" s="6" t="n">
        <v>0</v>
      </c>
      <c r="C4" s="6" t="n">
        <v>0</v>
      </c>
    </row>
    <row r="5" spans="1:3">
      <c r="A5" s="4" t="s">
        <v>382</v>
      </c>
      <c r="B5" s="5" t="n">
        <v>0</v>
      </c>
      <c r="C5" s="5" t="n">
        <v>0</v>
      </c>
    </row>
    <row r="6" spans="1:3">
      <c r="A6" s="4" t="s">
        <v>383</v>
      </c>
      <c r="B6" s="5" t="n">
        <v>0</v>
      </c>
      <c r="C6" s="5" t="n">
        <v>0</v>
      </c>
    </row>
    <row r="7" spans="1:3">
      <c r="A7" s="4" t="s">
        <v>384</v>
      </c>
      <c r="B7" s="6" t="n">
        <v>0</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71"/>
    <col customWidth="1" max="3" min="3" width="14"/>
    <col customWidth="1" max="4" min="4" width="14"/>
  </cols>
  <sheetData>
    <row r="1" spans="1:4">
      <c r="A1" s="1" t="s">
        <v>385</v>
      </c>
      <c r="B1" s="2" t="s">
        <v>1</v>
      </c>
    </row>
    <row r="2" spans="1:4">
      <c r="B2" s="2" t="s">
        <v>2</v>
      </c>
      <c r="C2" s="2" t="s">
        <v>65</v>
      </c>
      <c r="D2" s="2" t="s">
        <v>105</v>
      </c>
    </row>
    <row r="3" spans="1:4">
      <c r="A3" s="3" t="s">
        <v>386</v>
      </c>
    </row>
    <row r="4" spans="1:4">
      <c r="A4" s="4" t="s">
        <v>387</v>
      </c>
      <c r="B4" s="4" t="s">
        <v>388</v>
      </c>
    </row>
    <row r="5" spans="1:4">
      <c r="A5" s="4" t="s">
        <v>389</v>
      </c>
      <c r="B5" s="4" t="s">
        <v>390</v>
      </c>
    </row>
    <row r="6" spans="1:4">
      <c r="A6" s="4" t="s">
        <v>391</v>
      </c>
      <c r="B6" s="6" t="n">
        <v>1948000</v>
      </c>
      <c r="C6" s="6" t="n">
        <v>1567000</v>
      </c>
      <c r="D6" s="6" t="n">
        <v>1294000</v>
      </c>
    </row>
    <row r="7" spans="1:4">
      <c r="A7" s="4" t="s">
        <v>392</v>
      </c>
      <c r="B7" s="6" t="n">
        <v>0</v>
      </c>
    </row>
    <row r="8" spans="1:4">
      <c r="A8" s="4" t="s">
        <v>393</v>
      </c>
    </row>
    <row r="9" spans="1:4">
      <c r="A9" s="3" t="s">
        <v>386</v>
      </c>
    </row>
    <row r="10" spans="1:4">
      <c r="A10" s="4" t="s">
        <v>394</v>
      </c>
      <c r="B10" s="4" t="s">
        <v>395</v>
      </c>
    </row>
    <row r="11" spans="1:4">
      <c r="A11" s="4" t="s">
        <v>396</v>
      </c>
    </row>
    <row r="12" spans="1:4">
      <c r="A12" s="3" t="s">
        <v>386</v>
      </c>
    </row>
    <row r="13" spans="1:4">
      <c r="A13" s="4" t="s">
        <v>394</v>
      </c>
      <c r="B13" s="4" t="s">
        <v>397</v>
      </c>
    </row>
    <row r="14" spans="1:4">
      <c r="A14" s="4" t="s">
        <v>398</v>
      </c>
    </row>
    <row r="15" spans="1:4">
      <c r="A15" s="3" t="s">
        <v>386</v>
      </c>
    </row>
    <row r="16" spans="1:4">
      <c r="A16" s="4" t="s">
        <v>399</v>
      </c>
      <c r="B16" s="4" t="s">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5</v>
      </c>
    </row>
    <row r="2" spans="1:3">
      <c r="A2" s="3" t="s">
        <v>386</v>
      </c>
    </row>
    <row r="3" spans="1:3">
      <c r="A3" s="4" t="s">
        <v>402</v>
      </c>
      <c r="B3" s="6" t="n">
        <v>23680</v>
      </c>
      <c r="C3" s="6" t="n">
        <v>11127</v>
      </c>
    </row>
    <row r="4" spans="1:3">
      <c r="A4" s="4" t="s">
        <v>403</v>
      </c>
      <c r="B4" s="5" t="n">
        <v>-7937</v>
      </c>
      <c r="C4" s="5" t="n">
        <v>-5989</v>
      </c>
    </row>
    <row r="5" spans="1:3">
      <c r="A5" s="4" t="s">
        <v>71</v>
      </c>
      <c r="B5" s="5" t="n">
        <v>15743</v>
      </c>
      <c r="C5" s="5" t="n">
        <v>5138</v>
      </c>
    </row>
    <row r="6" spans="1:3">
      <c r="A6" s="4" t="s">
        <v>404</v>
      </c>
    </row>
    <row r="7" spans="1:3">
      <c r="A7" s="3" t="s">
        <v>386</v>
      </c>
    </row>
    <row r="8" spans="1:3">
      <c r="A8" s="4" t="s">
        <v>402</v>
      </c>
      <c r="B8" s="5" t="n">
        <v>10642</v>
      </c>
      <c r="C8" s="5" t="n">
        <v>9126</v>
      </c>
    </row>
    <row r="9" spans="1:3">
      <c r="A9" s="4" t="s">
        <v>405</v>
      </c>
    </row>
    <row r="10" spans="1:3">
      <c r="A10" s="3" t="s">
        <v>386</v>
      </c>
    </row>
    <row r="11" spans="1:3">
      <c r="A11" s="4" t="s">
        <v>402</v>
      </c>
      <c r="B11" s="5" t="n">
        <v>2572</v>
      </c>
      <c r="C11" s="5" t="n">
        <v>1248</v>
      </c>
    </row>
    <row r="12" spans="1:3">
      <c r="A12" s="4" t="s">
        <v>406</v>
      </c>
    </row>
    <row r="13" spans="1:3">
      <c r="A13" s="3" t="s">
        <v>386</v>
      </c>
    </row>
    <row r="14" spans="1:3">
      <c r="A14" s="4" t="s">
        <v>402</v>
      </c>
      <c r="B14" s="5" t="n">
        <v>389</v>
      </c>
      <c r="C14" s="5" t="n">
        <v>302</v>
      </c>
    </row>
    <row r="15" spans="1:3">
      <c r="A15" s="4" t="s">
        <v>407</v>
      </c>
    </row>
    <row r="16" spans="1:3">
      <c r="A16" s="3" t="s">
        <v>386</v>
      </c>
    </row>
    <row r="17" spans="1:3">
      <c r="A17" s="4" t="s">
        <v>402</v>
      </c>
      <c r="B17" s="5" t="n">
        <v>509</v>
      </c>
      <c r="C17" s="6" t="n">
        <v>451</v>
      </c>
    </row>
    <row r="18" spans="1:3">
      <c r="A18" s="4" t="s">
        <v>408</v>
      </c>
    </row>
    <row r="19" spans="1:3">
      <c r="A19" s="3" t="s">
        <v>386</v>
      </c>
    </row>
    <row r="20" spans="1:3">
      <c r="A20" s="4" t="s">
        <v>402</v>
      </c>
      <c r="B20" s="6" t="n">
        <v>95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5</v>
      </c>
    </row>
    <row r="2" spans="1:3">
      <c r="A2" s="3" t="s">
        <v>189</v>
      </c>
    </row>
    <row r="3" spans="1:3">
      <c r="A3" s="4" t="s">
        <v>410</v>
      </c>
      <c r="B3" s="6" t="n">
        <v>11494</v>
      </c>
      <c r="C3" s="6" t="n">
        <v>6272</v>
      </c>
    </row>
    <row r="4" spans="1:3">
      <c r="A4" s="4" t="s">
        <v>411</v>
      </c>
      <c r="B4" s="5" t="n">
        <v>6592</v>
      </c>
      <c r="C4" s="5" t="n">
        <v>4631</v>
      </c>
    </row>
    <row r="5" spans="1:3">
      <c r="A5" s="4" t="s">
        <v>412</v>
      </c>
      <c r="B5" s="5" t="n">
        <v>11724</v>
      </c>
      <c r="C5" s="5" t="n">
        <v>8151</v>
      </c>
    </row>
    <row r="6" spans="1:3">
      <c r="A6" s="4" t="s">
        <v>413</v>
      </c>
      <c r="B6" s="5" t="n">
        <v>9139</v>
      </c>
    </row>
    <row r="7" spans="1:3">
      <c r="A7" s="4" t="s">
        <v>414</v>
      </c>
      <c r="B7" s="5" t="n">
        <v>2343</v>
      </c>
      <c r="C7" s="5" t="n">
        <v>1704</v>
      </c>
    </row>
    <row r="8" spans="1:3">
      <c r="A8" s="4" t="s">
        <v>415</v>
      </c>
      <c r="B8" s="6" t="n">
        <v>41292</v>
      </c>
      <c r="C8" s="6" t="n">
        <v>20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4"/>
    <col customWidth="1" max="3" min="3" width="32"/>
    <col customWidth="1" max="4" min="4" width="21"/>
    <col customWidth="1" max="5" min="5" width="21"/>
  </cols>
  <sheetData>
    <row r="1" spans="1:5">
      <c r="A1" s="1" t="s">
        <v>416</v>
      </c>
      <c r="B1" s="2" t="s">
        <v>328</v>
      </c>
      <c r="C1" s="2" t="s">
        <v>1</v>
      </c>
    </row>
    <row r="2" spans="1:5">
      <c r="B2" s="2" t="s">
        <v>417</v>
      </c>
      <c r="C2" s="2" t="s">
        <v>418</v>
      </c>
      <c r="D2" s="2" t="s">
        <v>308</v>
      </c>
      <c r="E2" s="2" t="s">
        <v>313</v>
      </c>
    </row>
    <row r="3" spans="1:5">
      <c r="A3" s="3" t="s">
        <v>419</v>
      </c>
    </row>
    <row r="4" spans="1:5">
      <c r="A4" s="4" t="s">
        <v>420</v>
      </c>
      <c r="C4" s="9" t="n">
        <v>2.8</v>
      </c>
      <c r="D4" s="9" t="n">
        <v>2.1</v>
      </c>
      <c r="E4" s="9" t="n">
        <v>1.4</v>
      </c>
    </row>
    <row r="5" spans="1:5">
      <c r="A5" s="4" t="s">
        <v>421</v>
      </c>
    </row>
    <row r="6" spans="1:5">
      <c r="A6" s="3" t="s">
        <v>419</v>
      </c>
    </row>
    <row r="7" spans="1:5">
      <c r="A7" s="4" t="s">
        <v>422</v>
      </c>
      <c r="B7" s="5" t="n">
        <v>129800</v>
      </c>
    </row>
    <row r="8" spans="1:5">
      <c r="A8" s="4" t="s">
        <v>423</v>
      </c>
      <c r="B8" s="4" t="s">
        <v>424</v>
      </c>
    </row>
    <row r="9" spans="1:5">
      <c r="A9" s="4" t="s">
        <v>425</v>
      </c>
      <c r="B9" s="4" t="s">
        <v>426</v>
      </c>
      <c r="C9" s="4" t="s">
        <v>426</v>
      </c>
    </row>
    <row r="10" spans="1:5">
      <c r="A10" s="4" t="s">
        <v>427</v>
      </c>
      <c r="B10" s="4" t="s">
        <v>426</v>
      </c>
    </row>
    <row r="11" spans="1:5">
      <c r="A11" s="4" t="s">
        <v>428</v>
      </c>
      <c r="C11" s="9" t="n">
        <v>93.2</v>
      </c>
    </row>
    <row r="12" spans="1:5">
      <c r="A12" s="4" t="s">
        <v>429</v>
      </c>
      <c r="B12" s="9" t="n">
        <v>1.9</v>
      </c>
    </row>
    <row r="13" spans="1:5">
      <c r="A13" s="4" t="s">
        <v>430</v>
      </c>
    </row>
    <row r="14" spans="1:5">
      <c r="A14" s="3" t="s">
        <v>419</v>
      </c>
    </row>
    <row r="15" spans="1:5">
      <c r="A15" s="4" t="s">
        <v>431</v>
      </c>
      <c r="C15" s="9" t="n">
        <v>9.1</v>
      </c>
    </row>
    <row r="16" spans="1:5">
      <c r="A16" s="4" t="s">
        <v>432</v>
      </c>
    </row>
    <row r="17" spans="1:5">
      <c r="A17" s="3" t="s">
        <v>419</v>
      </c>
    </row>
    <row r="18" spans="1:5">
      <c r="A18" s="4" t="s">
        <v>422</v>
      </c>
      <c r="C18" s="5" t="n">
        <v>56500</v>
      </c>
    </row>
    <row r="19" spans="1:5">
      <c r="A19" s="4" t="s">
        <v>433</v>
      </c>
      <c r="C19" s="5" t="n">
        <v>2</v>
      </c>
    </row>
    <row r="20" spans="1:5">
      <c r="A20" s="4" t="s">
        <v>434</v>
      </c>
      <c r="C20" s="4" t="s">
        <v>43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6</v>
      </c>
      <c r="B1" s="2" t="s">
        <v>2</v>
      </c>
      <c r="C1" s="2" t="s">
        <v>437</v>
      </c>
    </row>
    <row r="2" spans="1:3">
      <c r="A2" s="3" t="s">
        <v>438</v>
      </c>
    </row>
    <row r="3" spans="1:3">
      <c r="A3" s="4" t="s">
        <v>72</v>
      </c>
      <c r="B3" s="6" t="n">
        <v>417</v>
      </c>
      <c r="C3" s="6" t="n">
        <v>1940</v>
      </c>
    </row>
    <row r="4" spans="1:3">
      <c r="A4" s="4" t="s">
        <v>80</v>
      </c>
      <c r="B4" s="6" t="n">
        <v>383</v>
      </c>
      <c r="C4" s="6" t="n">
        <v>2126</v>
      </c>
    </row>
    <row r="5" spans="1:3">
      <c r="A5" s="4" t="s">
        <v>439</v>
      </c>
      <c r="B5" s="4" t="s">
        <v>440</v>
      </c>
      <c r="C5" s="4" t="s">
        <v>441</v>
      </c>
    </row>
    <row r="6" spans="1:3">
      <c r="A6" s="4" t="s">
        <v>442</v>
      </c>
      <c r="B6" s="4" t="s">
        <v>443</v>
      </c>
      <c r="C6" s="4" t="s">
        <v>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447</v>
      </c>
      <c r="B4" s="6" t="n">
        <v>1095</v>
      </c>
    </row>
    <row r="5" spans="1:2">
      <c r="A5" s="4" t="s">
        <v>448</v>
      </c>
      <c r="B5" s="5" t="n">
        <v>2760</v>
      </c>
    </row>
    <row r="6" spans="1:2">
      <c r="A6" s="4" t="s">
        <v>449</v>
      </c>
      <c r="B6" s="6" t="n">
        <v>30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45</v>
      </c>
    </row>
    <row r="2" spans="1:2">
      <c r="A2" s="3" t="s">
        <v>451</v>
      </c>
    </row>
    <row r="3" spans="1:2">
      <c r="A3" s="4" t="s">
        <v>452</v>
      </c>
      <c r="B3" s="6" t="n">
        <v>387</v>
      </c>
    </row>
    <row r="4" spans="1:2">
      <c r="A4" s="4" t="s">
        <v>453</v>
      </c>
      <c r="B4" s="5" t="n">
        <v>387</v>
      </c>
    </row>
    <row r="5" spans="1:2">
      <c r="A5" s="4" t="s">
        <v>454</v>
      </c>
      <c r="B5" s="5" t="n">
        <v>-4</v>
      </c>
    </row>
    <row r="6" spans="1:2">
      <c r="A6" s="4" t="s">
        <v>455</v>
      </c>
      <c r="B6" s="6" t="n">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45</v>
      </c>
    </row>
    <row r="2" spans="1:2">
      <c r="A2" s="3" t="s">
        <v>419</v>
      </c>
    </row>
    <row r="3" spans="1:2">
      <c r="A3" s="4" t="s">
        <v>452</v>
      </c>
      <c r="B3" s="6" t="n">
        <v>387</v>
      </c>
    </row>
    <row r="4" spans="1:2">
      <c r="A4" s="4" t="s">
        <v>453</v>
      </c>
      <c r="B4" s="5" t="n">
        <v>387</v>
      </c>
    </row>
    <row r="5" spans="1:2">
      <c r="A5" s="4" t="s">
        <v>421</v>
      </c>
    </row>
    <row r="6" spans="1:2">
      <c r="A6" s="3" t="s">
        <v>419</v>
      </c>
    </row>
    <row r="7" spans="1:2">
      <c r="A7" s="4" t="s">
        <v>452</v>
      </c>
      <c r="B7" s="5" t="n">
        <v>5454</v>
      </c>
    </row>
    <row r="8" spans="1:2">
      <c r="A8" s="4" t="s">
        <v>457</v>
      </c>
      <c r="B8" s="5" t="n">
        <v>8461</v>
      </c>
    </row>
    <row r="9" spans="1:2">
      <c r="A9" s="4" t="s">
        <v>458</v>
      </c>
      <c r="B9" s="5" t="n">
        <v>8757</v>
      </c>
    </row>
    <row r="10" spans="1:2">
      <c r="A10" s="4" t="s">
        <v>459</v>
      </c>
      <c r="B10" s="5" t="n">
        <v>9063</v>
      </c>
    </row>
    <row r="11" spans="1:2">
      <c r="A11" s="4" t="s">
        <v>460</v>
      </c>
      <c r="B11" s="5" t="n">
        <v>9381</v>
      </c>
    </row>
    <row r="12" spans="1:2">
      <c r="A12" s="4" t="s">
        <v>461</v>
      </c>
      <c r="B12" s="5" t="n">
        <v>52063</v>
      </c>
    </row>
    <row r="13" spans="1:2">
      <c r="A13" s="4" t="s">
        <v>453</v>
      </c>
      <c r="B13" s="6" t="n">
        <v>931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2</v>
      </c>
      <c r="B1" s="2" t="s">
        <v>1</v>
      </c>
    </row>
    <row r="2" spans="1:3">
      <c r="B2" s="2" t="s">
        <v>2</v>
      </c>
      <c r="C2" s="2" t="s">
        <v>65</v>
      </c>
    </row>
    <row r="3" spans="1:3">
      <c r="A3" s="3" t="s">
        <v>195</v>
      </c>
    </row>
    <row r="4" spans="1:3">
      <c r="A4" s="4" t="s">
        <v>463</v>
      </c>
      <c r="B4" s="4" t="s">
        <v>464</v>
      </c>
    </row>
    <row r="5" spans="1:3">
      <c r="A5" s="4" t="s">
        <v>465</v>
      </c>
      <c r="B5" s="6" t="n">
        <v>0</v>
      </c>
      <c r="C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 customWidth="1" max="6" min="6" width="20"/>
  </cols>
  <sheetData>
    <row r="1" spans="1:6">
      <c r="A1" s="1" t="s">
        <v>120</v>
      </c>
      <c r="B1" s="2" t="s">
        <v>121</v>
      </c>
      <c r="C1" s="2" t="s">
        <v>35</v>
      </c>
      <c r="D1" s="2" t="s">
        <v>122</v>
      </c>
      <c r="E1" s="2" t="s">
        <v>123</v>
      </c>
      <c r="F1" s="2" t="s">
        <v>124</v>
      </c>
    </row>
    <row r="2" spans="1:6">
      <c r="A2" s="4" t="s">
        <v>125</v>
      </c>
      <c r="B2" s="6" t="n">
        <v>145382</v>
      </c>
      <c r="C2" s="6" t="n">
        <v>3</v>
      </c>
      <c r="D2" s="6" t="n">
        <v>223208</v>
      </c>
      <c r="E2" s="6" t="n">
        <v>8</v>
      </c>
      <c r="F2" s="6" t="n">
        <v>-77837</v>
      </c>
    </row>
    <row r="3" spans="1:6">
      <c r="A3" s="4" t="s">
        <v>126</v>
      </c>
      <c r="C3" s="5" t="n">
        <v>31428998</v>
      </c>
    </row>
    <row r="4" spans="1:6">
      <c r="A4" s="4" t="s">
        <v>127</v>
      </c>
      <c r="B4" s="5" t="n">
        <v>133862</v>
      </c>
      <c r="C4" s="6" t="n">
        <v>1</v>
      </c>
      <c r="D4" s="5" t="n">
        <v>133861</v>
      </c>
    </row>
    <row r="5" spans="1:6">
      <c r="A5" s="4" t="s">
        <v>128</v>
      </c>
      <c r="C5" s="5" t="n">
        <v>4025000</v>
      </c>
    </row>
    <row r="6" spans="1:6">
      <c r="A6" s="4" t="s">
        <v>129</v>
      </c>
      <c r="B6" s="5" t="n">
        <v>2365</v>
      </c>
      <c r="D6" s="5" t="n">
        <v>2365</v>
      </c>
    </row>
    <row r="7" spans="1:6">
      <c r="A7" s="4" t="s">
        <v>130</v>
      </c>
      <c r="C7" s="5" t="n">
        <v>400754</v>
      </c>
    </row>
    <row r="8" spans="1:6">
      <c r="A8" s="4" t="s">
        <v>131</v>
      </c>
      <c r="B8" s="5" t="n">
        <v>-45</v>
      </c>
      <c r="D8" s="5" t="n">
        <v>-45</v>
      </c>
    </row>
    <row r="9" spans="1:6">
      <c r="A9" s="4" t="s">
        <v>132</v>
      </c>
      <c r="C9" s="5" t="n">
        <v>-41961</v>
      </c>
    </row>
    <row r="10" spans="1:6">
      <c r="A10" s="4" t="s">
        <v>133</v>
      </c>
      <c r="B10" s="5" t="n">
        <v>184</v>
      </c>
      <c r="D10" s="5" t="n">
        <v>184</v>
      </c>
    </row>
    <row r="11" spans="1:6">
      <c r="A11" s="4" t="s">
        <v>134</v>
      </c>
      <c r="B11" s="5" t="n">
        <v>6138</v>
      </c>
      <c r="D11" s="5" t="n">
        <v>6138</v>
      </c>
    </row>
    <row r="12" spans="1:6">
      <c r="A12" s="4" t="s">
        <v>135</v>
      </c>
      <c r="D12" s="5" t="n">
        <v>8</v>
      </c>
      <c r="F12" s="5" t="n">
        <v>-8</v>
      </c>
    </row>
    <row r="13" spans="1:6">
      <c r="A13" s="4" t="s">
        <v>136</v>
      </c>
      <c r="B13" s="5" t="n">
        <v>-200</v>
      </c>
      <c r="E13" s="5" t="n">
        <v>-200</v>
      </c>
    </row>
    <row r="14" spans="1:6">
      <c r="A14" s="4" t="s">
        <v>115</v>
      </c>
      <c r="B14" s="5" t="n">
        <v>-57010</v>
      </c>
      <c r="F14" s="5" t="n">
        <v>-57010</v>
      </c>
    </row>
    <row r="15" spans="1:6">
      <c r="A15" s="4" t="s">
        <v>137</v>
      </c>
      <c r="B15" s="5" t="n">
        <v>230676</v>
      </c>
      <c r="C15" s="6" t="n">
        <v>4</v>
      </c>
      <c r="D15" s="5" t="n">
        <v>365719</v>
      </c>
      <c r="E15" s="5" t="n">
        <v>-192</v>
      </c>
      <c r="F15" s="5" t="n">
        <v>-134855</v>
      </c>
    </row>
    <row r="16" spans="1:6">
      <c r="A16" s="4" t="s">
        <v>138</v>
      </c>
      <c r="C16" s="5" t="n">
        <v>35812791</v>
      </c>
    </row>
    <row r="17" spans="1:6">
      <c r="A17" s="4" t="s">
        <v>127</v>
      </c>
      <c r="B17" s="5" t="n">
        <v>181863</v>
      </c>
      <c r="D17" s="5" t="n">
        <v>181863</v>
      </c>
    </row>
    <row r="18" spans="1:6">
      <c r="A18" s="4" t="s">
        <v>128</v>
      </c>
      <c r="C18" s="5" t="n">
        <v>3961147</v>
      </c>
    </row>
    <row r="19" spans="1:6">
      <c r="A19" s="4" t="s">
        <v>129</v>
      </c>
      <c r="B19" s="5" t="n">
        <v>6208</v>
      </c>
      <c r="D19" s="5" t="n">
        <v>6208</v>
      </c>
    </row>
    <row r="20" spans="1:6">
      <c r="A20" s="4" t="s">
        <v>130</v>
      </c>
      <c r="C20" s="5" t="n">
        <v>516008</v>
      </c>
    </row>
    <row r="21" spans="1:6">
      <c r="A21" s="4" t="s">
        <v>131</v>
      </c>
      <c r="B21" s="5" t="n">
        <v>-1</v>
      </c>
      <c r="D21" s="5" t="n">
        <v>-1</v>
      </c>
    </row>
    <row r="22" spans="1:6">
      <c r="A22" s="4" t="s">
        <v>132</v>
      </c>
      <c r="C22" s="5" t="n">
        <v>-997</v>
      </c>
    </row>
    <row r="23" spans="1:6">
      <c r="A23" s="4" t="s">
        <v>133</v>
      </c>
      <c r="B23" s="5" t="n">
        <v>53</v>
      </c>
      <c r="D23" s="5" t="n">
        <v>53</v>
      </c>
    </row>
    <row r="24" spans="1:6">
      <c r="A24" s="4" t="s">
        <v>134</v>
      </c>
      <c r="B24" s="5" t="n">
        <v>19341</v>
      </c>
      <c r="D24" s="5" t="n">
        <v>19341</v>
      </c>
    </row>
    <row r="25" spans="1:6">
      <c r="A25" s="4" t="s">
        <v>136</v>
      </c>
      <c r="B25" s="5" t="n">
        <v>125</v>
      </c>
      <c r="E25" s="5" t="n">
        <v>125</v>
      </c>
    </row>
    <row r="26" spans="1:6">
      <c r="A26" s="4" t="s">
        <v>115</v>
      </c>
      <c r="B26" s="5" t="n">
        <v>-67698</v>
      </c>
      <c r="F26" s="5" t="n">
        <v>-67698</v>
      </c>
    </row>
    <row r="27" spans="1:6">
      <c r="A27" s="4" t="s">
        <v>139</v>
      </c>
      <c r="B27" s="5" t="n">
        <v>370567</v>
      </c>
      <c r="C27" s="6" t="n">
        <v>4</v>
      </c>
      <c r="D27" s="5" t="n">
        <v>573183</v>
      </c>
      <c r="E27" s="5" t="n">
        <v>-67</v>
      </c>
      <c r="F27" s="5" t="n">
        <v>-202553</v>
      </c>
    </row>
    <row r="28" spans="1:6">
      <c r="A28" s="4" t="s">
        <v>140</v>
      </c>
      <c r="C28" s="5" t="n">
        <v>40288949</v>
      </c>
    </row>
    <row r="29" spans="1:6">
      <c r="A29" s="4" t="s">
        <v>127</v>
      </c>
      <c r="B29" s="5" t="n">
        <v>271224</v>
      </c>
      <c r="C29" s="6" t="n">
        <v>1</v>
      </c>
      <c r="D29" s="5" t="n">
        <v>271223</v>
      </c>
    </row>
    <row r="30" spans="1:6">
      <c r="A30" s="4" t="s">
        <v>128</v>
      </c>
      <c r="C30" s="5" t="n">
        <v>5663750</v>
      </c>
    </row>
    <row r="31" spans="1:6">
      <c r="A31" s="4" t="s">
        <v>129</v>
      </c>
      <c r="B31" s="5" t="n">
        <v>7071</v>
      </c>
      <c r="D31" s="5" t="n">
        <v>7071</v>
      </c>
    </row>
    <row r="32" spans="1:6">
      <c r="A32" s="4" t="s">
        <v>130</v>
      </c>
      <c r="C32" s="5" t="n">
        <v>426374</v>
      </c>
    </row>
    <row r="33" spans="1:6">
      <c r="A33" s="4" t="s">
        <v>133</v>
      </c>
      <c r="B33" s="5" t="n">
        <v>15</v>
      </c>
      <c r="D33" s="5" t="n">
        <v>15</v>
      </c>
    </row>
    <row r="34" spans="1:6">
      <c r="A34" s="4" t="s">
        <v>134</v>
      </c>
      <c r="B34" s="5" t="n">
        <v>32994</v>
      </c>
      <c r="D34" s="5" t="n">
        <v>32994</v>
      </c>
    </row>
    <row r="35" spans="1:6">
      <c r="A35" s="4" t="s">
        <v>136</v>
      </c>
      <c r="B35" s="5" t="n">
        <v>616</v>
      </c>
      <c r="E35" s="5" t="n">
        <v>616</v>
      </c>
    </row>
    <row r="36" spans="1:6">
      <c r="A36" s="4" t="s">
        <v>115</v>
      </c>
      <c r="B36" s="5" t="n">
        <v>-276213</v>
      </c>
      <c r="F36" s="5" t="n">
        <v>-276213</v>
      </c>
    </row>
    <row r="37" spans="1:6">
      <c r="A37" s="4" t="s">
        <v>141</v>
      </c>
      <c r="B37" s="6" t="n">
        <v>406274</v>
      </c>
      <c r="C37" s="6" t="n">
        <v>5</v>
      </c>
      <c r="D37" s="6" t="n">
        <v>884486</v>
      </c>
      <c r="E37" s="6" t="n">
        <v>549</v>
      </c>
      <c r="F37" s="6" t="n">
        <v>-478766</v>
      </c>
    </row>
    <row r="38" spans="1:6">
      <c r="A38" s="4" t="s">
        <v>142</v>
      </c>
      <c r="C38" s="5" t="n">
        <v>46379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6</v>
      </c>
      <c r="B1" s="2" t="s">
        <v>328</v>
      </c>
      <c r="C1" s="2" t="s">
        <v>1</v>
      </c>
    </row>
    <row r="2" spans="1:5">
      <c r="B2" s="2" t="s">
        <v>467</v>
      </c>
      <c r="C2" s="2" t="s">
        <v>2</v>
      </c>
      <c r="D2" s="2" t="s">
        <v>65</v>
      </c>
      <c r="E2" s="2" t="s">
        <v>105</v>
      </c>
    </row>
    <row r="3" spans="1:5">
      <c r="A3" s="3" t="s">
        <v>468</v>
      </c>
    </row>
    <row r="4" spans="1:5">
      <c r="A4" s="4" t="s">
        <v>469</v>
      </c>
      <c r="C4" s="6" t="n">
        <v>271224</v>
      </c>
      <c r="D4" s="6" t="n">
        <v>181863</v>
      </c>
      <c r="E4" s="6" t="n">
        <v>133862</v>
      </c>
    </row>
    <row r="5" spans="1:5">
      <c r="A5" s="4" t="s">
        <v>97</v>
      </c>
      <c r="C5" s="5" t="n">
        <v>5000000</v>
      </c>
      <c r="D5" s="5" t="n">
        <v>5000000</v>
      </c>
    </row>
    <row r="6" spans="1:5">
      <c r="A6" s="4" t="s">
        <v>96</v>
      </c>
      <c r="C6" s="7" t="n">
        <v>0.0001</v>
      </c>
      <c r="D6" s="7" t="n">
        <v>0.0001</v>
      </c>
    </row>
    <row r="7" spans="1:5">
      <c r="A7" s="4" t="s">
        <v>98</v>
      </c>
      <c r="C7" s="5" t="n">
        <v>0</v>
      </c>
      <c r="D7" s="5" t="n">
        <v>0</v>
      </c>
    </row>
    <row r="8" spans="1:5">
      <c r="A8" s="4" t="s">
        <v>99</v>
      </c>
      <c r="C8" s="5" t="n">
        <v>0</v>
      </c>
      <c r="D8" s="5" t="n">
        <v>0</v>
      </c>
    </row>
    <row r="9" spans="1:5">
      <c r="A9" s="4" t="s">
        <v>470</v>
      </c>
    </row>
    <row r="10" spans="1:5">
      <c r="A10" s="3" t="s">
        <v>468</v>
      </c>
    </row>
    <row r="11" spans="1:5">
      <c r="A11" s="4" t="s">
        <v>471</v>
      </c>
      <c r="B11" s="5" t="n">
        <v>5663750</v>
      </c>
    </row>
    <row r="12" spans="1:5">
      <c r="A12" s="4" t="s">
        <v>472</v>
      </c>
      <c r="B12" s="6" t="n">
        <v>51</v>
      </c>
    </row>
    <row r="13" spans="1:5">
      <c r="A13" s="4" t="s">
        <v>473</v>
      </c>
      <c r="B13" s="4" t="s">
        <v>464</v>
      </c>
    </row>
    <row r="14" spans="1:5">
      <c r="A14" s="4" t="s">
        <v>469</v>
      </c>
      <c r="C14" s="6" t="n">
        <v>271200</v>
      </c>
    </row>
    <row r="15" spans="1:5">
      <c r="A15" s="4" t="s">
        <v>474</v>
      </c>
    </row>
    <row r="16" spans="1:5">
      <c r="A16" s="3" t="s">
        <v>468</v>
      </c>
    </row>
    <row r="17" spans="1:5">
      <c r="A17" s="4" t="s">
        <v>471</v>
      </c>
      <c r="B17" s="5" t="n">
        <v>73875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437</v>
      </c>
      <c r="D1" s="2" t="s">
        <v>65</v>
      </c>
    </row>
    <row r="2" spans="1:4">
      <c r="A2" s="3" t="s">
        <v>468</v>
      </c>
    </row>
    <row r="3" spans="1:4">
      <c r="A3" s="4" t="s">
        <v>476</v>
      </c>
      <c r="B3" s="5" t="n">
        <v>7141230</v>
      </c>
      <c r="D3" s="5" t="n">
        <v>5549908</v>
      </c>
    </row>
    <row r="4" spans="1:4">
      <c r="A4" s="4" t="s">
        <v>477</v>
      </c>
    </row>
    <row r="5" spans="1:4">
      <c r="A5" s="3" t="s">
        <v>468</v>
      </c>
    </row>
    <row r="6" spans="1:4">
      <c r="A6" s="4" t="s">
        <v>476</v>
      </c>
      <c r="B6" s="5" t="n">
        <v>5315254</v>
      </c>
      <c r="D6" s="5" t="n">
        <v>3864407</v>
      </c>
    </row>
    <row r="7" spans="1:4">
      <c r="A7" s="4" t="s">
        <v>478</v>
      </c>
    </row>
    <row r="8" spans="1:4">
      <c r="A8" s="3" t="s">
        <v>468</v>
      </c>
    </row>
    <row r="9" spans="1:4">
      <c r="A9" s="4" t="s">
        <v>476</v>
      </c>
      <c r="B9" s="5" t="n">
        <v>685435</v>
      </c>
      <c r="C9" s="5" t="n">
        <v>1611557</v>
      </c>
      <c r="D9" s="5" t="n">
        <v>904785</v>
      </c>
    </row>
    <row r="10" spans="1:4">
      <c r="A10" s="4" t="s">
        <v>479</v>
      </c>
    </row>
    <row r="11" spans="1:4">
      <c r="A11" s="3" t="s">
        <v>468</v>
      </c>
    </row>
    <row r="12" spans="1:4">
      <c r="A12" s="4" t="s">
        <v>476</v>
      </c>
      <c r="B12" s="5" t="n">
        <v>1140541</v>
      </c>
      <c r="D12" s="5" t="n">
        <v>780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80</v>
      </c>
      <c r="B1" s="2" t="s">
        <v>328</v>
      </c>
      <c r="D1" s="2" t="s">
        <v>1</v>
      </c>
    </row>
    <row r="2" spans="1:9">
      <c r="B2" s="2" t="s">
        <v>481</v>
      </c>
      <c r="C2" s="2" t="s">
        <v>482</v>
      </c>
      <c r="D2" s="2" t="s">
        <v>2</v>
      </c>
      <c r="E2" s="2" t="s">
        <v>65</v>
      </c>
      <c r="F2" s="2" t="s">
        <v>105</v>
      </c>
      <c r="G2" s="2" t="s">
        <v>483</v>
      </c>
      <c r="H2" s="2" t="s">
        <v>437</v>
      </c>
      <c r="I2" s="2" t="s">
        <v>323</v>
      </c>
    </row>
    <row r="3" spans="1:9">
      <c r="A3" s="3" t="s">
        <v>484</v>
      </c>
    </row>
    <row r="4" spans="1:9">
      <c r="A4" s="4" t="s">
        <v>485</v>
      </c>
      <c r="D4" s="5" t="n">
        <v>7141230</v>
      </c>
      <c r="E4" s="5" t="n">
        <v>5549908</v>
      </c>
    </row>
    <row r="5" spans="1:9">
      <c r="A5" s="4" t="s">
        <v>486</v>
      </c>
      <c r="D5" s="6" t="n">
        <v>14300000</v>
      </c>
      <c r="E5" s="6" t="n">
        <v>21100000</v>
      </c>
      <c r="F5" s="6" t="n">
        <v>9800000</v>
      </c>
    </row>
    <row r="6" spans="1:9">
      <c r="A6" s="4" t="s">
        <v>487</v>
      </c>
      <c r="D6" s="8" t="n">
        <v>27.02</v>
      </c>
      <c r="E6" s="8" t="n">
        <v>34.7</v>
      </c>
      <c r="F6" s="8" t="n">
        <v>9.92</v>
      </c>
    </row>
    <row r="7" spans="1:9">
      <c r="A7" s="4" t="s">
        <v>488</v>
      </c>
      <c r="D7" s="6" t="n">
        <v>55300000</v>
      </c>
    </row>
    <row r="8" spans="1:9">
      <c r="A8" s="4" t="s">
        <v>489</v>
      </c>
      <c r="D8" s="4" t="s">
        <v>490</v>
      </c>
    </row>
    <row r="9" spans="1:9">
      <c r="A9" s="4" t="s">
        <v>491</v>
      </c>
      <c r="E9" s="6" t="n">
        <v>340000</v>
      </c>
      <c r="F9" s="6" t="n">
        <v>248000</v>
      </c>
      <c r="I9" s="6" t="n">
        <v>174000</v>
      </c>
    </row>
    <row r="10" spans="1:9">
      <c r="A10" s="4" t="s">
        <v>492</v>
      </c>
    </row>
    <row r="11" spans="1:9">
      <c r="A11" s="3" t="s">
        <v>484</v>
      </c>
    </row>
    <row r="12" spans="1:9">
      <c r="A12" s="4" t="s">
        <v>485</v>
      </c>
      <c r="D12" s="5" t="n">
        <v>5315254</v>
      </c>
      <c r="E12" s="5" t="n">
        <v>3864407</v>
      </c>
    </row>
    <row r="13" spans="1:9">
      <c r="A13" s="4" t="s">
        <v>493</v>
      </c>
    </row>
    <row r="14" spans="1:9">
      <c r="A14" s="3" t="s">
        <v>484</v>
      </c>
    </row>
    <row r="15" spans="1:9">
      <c r="A15" s="4" t="s">
        <v>489</v>
      </c>
      <c r="D15" s="4" t="s">
        <v>494</v>
      </c>
    </row>
    <row r="16" spans="1:9">
      <c r="A16" s="4" t="s">
        <v>495</v>
      </c>
      <c r="D16" s="8" t="n">
        <v>45.36</v>
      </c>
      <c r="E16" s="8" t="n">
        <v>53.27</v>
      </c>
    </row>
    <row r="17" spans="1:9">
      <c r="A17" s="4" t="s">
        <v>496</v>
      </c>
      <c r="D17" s="6" t="n">
        <v>2000000</v>
      </c>
      <c r="E17" s="6" t="n">
        <v>167000</v>
      </c>
      <c r="F17" s="6" t="n">
        <v>0</v>
      </c>
    </row>
    <row r="18" spans="1:9">
      <c r="A18" s="4" t="s">
        <v>497</v>
      </c>
      <c r="D18" s="6" t="n">
        <v>27900000</v>
      </c>
    </row>
    <row r="19" spans="1:9">
      <c r="A19" s="4" t="s">
        <v>498</v>
      </c>
    </row>
    <row r="20" spans="1:9">
      <c r="A20" s="3" t="s">
        <v>484</v>
      </c>
    </row>
    <row r="21" spans="1:9">
      <c r="A21" s="4" t="s">
        <v>499</v>
      </c>
      <c r="C21" s="4" t="s">
        <v>500</v>
      </c>
    </row>
    <row r="22" spans="1:9">
      <c r="A22" s="4" t="s">
        <v>501</v>
      </c>
    </row>
    <row r="23" spans="1:9">
      <c r="A23" s="3" t="s">
        <v>484</v>
      </c>
    </row>
    <row r="24" spans="1:9">
      <c r="A24" s="4" t="s">
        <v>499</v>
      </c>
      <c r="C24" s="4" t="s">
        <v>502</v>
      </c>
    </row>
    <row r="25" spans="1:9">
      <c r="A25" s="4" t="s">
        <v>503</v>
      </c>
    </row>
    <row r="26" spans="1:9">
      <c r="A26" s="3" t="s">
        <v>484</v>
      </c>
    </row>
    <row r="27" spans="1:9">
      <c r="A27" s="4" t="s">
        <v>504</v>
      </c>
      <c r="D27" s="4" t="s">
        <v>426</v>
      </c>
    </row>
    <row r="28" spans="1:9">
      <c r="A28" s="4" t="s">
        <v>505</v>
      </c>
      <c r="D28" s="4" t="s">
        <v>506</v>
      </c>
    </row>
    <row r="29" spans="1:9">
      <c r="A29" s="4" t="s">
        <v>507</v>
      </c>
    </row>
    <row r="30" spans="1:9">
      <c r="A30" s="3" t="s">
        <v>484</v>
      </c>
    </row>
    <row r="31" spans="1:9">
      <c r="A31" s="4" t="s">
        <v>499</v>
      </c>
      <c r="C31" s="4" t="s">
        <v>508</v>
      </c>
    </row>
    <row r="32" spans="1:9">
      <c r="A32" s="4" t="s">
        <v>509</v>
      </c>
    </row>
    <row r="33" spans="1:9">
      <c r="A33" s="3" t="s">
        <v>484</v>
      </c>
    </row>
    <row r="34" spans="1:9">
      <c r="A34" s="4" t="s">
        <v>510</v>
      </c>
      <c r="C34" s="4" t="s">
        <v>511</v>
      </c>
    </row>
    <row r="35" spans="1:9">
      <c r="A35" s="4" t="s">
        <v>478</v>
      </c>
    </row>
    <row r="36" spans="1:9">
      <c r="A36" s="3" t="s">
        <v>484</v>
      </c>
    </row>
    <row r="37" spans="1:9">
      <c r="A37" s="4" t="s">
        <v>505</v>
      </c>
      <c r="D37" s="4" t="s">
        <v>506</v>
      </c>
    </row>
    <row r="38" spans="1:9">
      <c r="A38" s="4" t="s">
        <v>485</v>
      </c>
      <c r="D38" s="5" t="n">
        <v>685435</v>
      </c>
      <c r="E38" s="5" t="n">
        <v>904785</v>
      </c>
      <c r="H38" s="5" t="n">
        <v>1611557</v>
      </c>
    </row>
    <row r="39" spans="1:9">
      <c r="A39" s="4" t="s">
        <v>512</v>
      </c>
      <c r="D39" s="4" t="s">
        <v>513</v>
      </c>
    </row>
    <row r="40" spans="1:9">
      <c r="A40" s="4" t="s">
        <v>514</v>
      </c>
    </row>
    <row r="41" spans="1:9">
      <c r="A41" s="3" t="s">
        <v>484</v>
      </c>
    </row>
    <row r="42" spans="1:9">
      <c r="A42" s="4" t="s">
        <v>485</v>
      </c>
      <c r="G42" s="5" t="n">
        <v>1855162</v>
      </c>
    </row>
    <row r="43" spans="1:9">
      <c r="A43" s="4" t="s">
        <v>515</v>
      </c>
    </row>
    <row r="44" spans="1:9">
      <c r="A44" s="3" t="s">
        <v>484</v>
      </c>
    </row>
    <row r="45" spans="1:9">
      <c r="A45" s="4" t="s">
        <v>485</v>
      </c>
      <c r="B45" s="5" t="n">
        <v>1650000</v>
      </c>
    </row>
    <row r="46" spans="1:9">
      <c r="A46" s="4" t="s">
        <v>516</v>
      </c>
    </row>
    <row r="47" spans="1:9">
      <c r="A47" s="3" t="s">
        <v>484</v>
      </c>
    </row>
    <row r="48" spans="1:9">
      <c r="A48" s="4" t="s">
        <v>499</v>
      </c>
      <c r="B48" s="4" t="s">
        <v>502</v>
      </c>
    </row>
    <row r="49" spans="1:9">
      <c r="A49" s="4" t="s">
        <v>485</v>
      </c>
      <c r="B49" s="5" t="n">
        <v>255000</v>
      </c>
      <c r="H49" s="5" t="n">
        <v>402889</v>
      </c>
    </row>
    <row r="50" spans="1:9">
      <c r="A50" s="4" t="s">
        <v>517</v>
      </c>
      <c r="B50" s="5" t="n">
        <v>2500</v>
      </c>
    </row>
    <row r="51" spans="1:9">
      <c r="A51" s="4" t="s">
        <v>518</v>
      </c>
    </row>
    <row r="52" spans="1:9">
      <c r="A52" s="3" t="s">
        <v>484</v>
      </c>
    </row>
    <row r="53" spans="1:9">
      <c r="A53" s="4" t="s">
        <v>485</v>
      </c>
      <c r="G53" s="5" t="n">
        <v>46379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1</v>
      </c>
    </row>
    <row r="2" spans="1:2">
      <c r="B2" s="2" t="s">
        <v>520</v>
      </c>
    </row>
    <row r="3" spans="1:2">
      <c r="A3" s="3" t="s">
        <v>201</v>
      </c>
    </row>
    <row r="4" spans="1:2">
      <c r="A4" s="4" t="s">
        <v>521</v>
      </c>
      <c r="B4" s="5" t="n">
        <v>3701461</v>
      </c>
    </row>
    <row r="5" spans="1:2">
      <c r="A5" s="4" t="s">
        <v>522</v>
      </c>
      <c r="B5" s="5" t="n">
        <v>1371130</v>
      </c>
    </row>
    <row r="6" spans="1:2">
      <c r="A6" s="4" t="s">
        <v>523</v>
      </c>
      <c r="B6" s="5" t="n">
        <v>-337846</v>
      </c>
    </row>
    <row r="7" spans="1:2">
      <c r="A7" s="4" t="s">
        <v>524</v>
      </c>
      <c r="B7" s="5" t="n">
        <v>-160587</v>
      </c>
    </row>
    <row r="8" spans="1:2">
      <c r="A8" s="4" t="s">
        <v>525</v>
      </c>
      <c r="B8" s="5" t="n">
        <v>4574158</v>
      </c>
    </row>
    <row r="9" spans="1:2">
      <c r="A9" s="4" t="s">
        <v>526</v>
      </c>
      <c r="B9" s="5" t="n">
        <v>2380560</v>
      </c>
    </row>
    <row r="10" spans="1:2">
      <c r="A10" s="4" t="s">
        <v>527</v>
      </c>
      <c r="B10" s="5" t="n">
        <v>4574158</v>
      </c>
    </row>
    <row r="11" spans="1:2">
      <c r="A11" s="4" t="s">
        <v>528</v>
      </c>
      <c r="B11" s="8" t="n">
        <v>26.4</v>
      </c>
    </row>
    <row r="12" spans="1:2">
      <c r="A12" s="4" t="s">
        <v>529</v>
      </c>
      <c r="B12" s="10" t="n">
        <v>43.27</v>
      </c>
    </row>
    <row r="13" spans="1:2">
      <c r="A13" s="4" t="s">
        <v>530</v>
      </c>
      <c r="B13" s="10" t="n">
        <v>15.78</v>
      </c>
    </row>
    <row r="14" spans="1:2">
      <c r="A14" s="4" t="s">
        <v>531</v>
      </c>
      <c r="B14" s="10" t="n">
        <v>38.75</v>
      </c>
    </row>
    <row r="15" spans="1:2">
      <c r="A15" s="4" t="s">
        <v>532</v>
      </c>
      <c r="B15" s="10" t="n">
        <v>31.81</v>
      </c>
    </row>
    <row r="16" spans="1:2">
      <c r="A16" s="4" t="s">
        <v>533</v>
      </c>
      <c r="B16" s="10" t="n">
        <v>23.21</v>
      </c>
    </row>
    <row r="17" spans="1:2">
      <c r="A17" s="4" t="s">
        <v>534</v>
      </c>
      <c r="B17" s="8" t="n">
        <v>31.81</v>
      </c>
    </row>
    <row r="18" spans="1:2">
      <c r="A18" s="4" t="s">
        <v>535</v>
      </c>
      <c r="B18" s="4" t="s">
        <v>536</v>
      </c>
    </row>
    <row r="19" spans="1:2">
      <c r="A19" s="4" t="s">
        <v>537</v>
      </c>
      <c r="B19" s="4" t="s">
        <v>538</v>
      </c>
    </row>
    <row r="20" spans="1:2">
      <c r="A20" s="4" t="s">
        <v>539</v>
      </c>
      <c r="B20" s="4" t="s">
        <v>536</v>
      </c>
    </row>
    <row r="21" spans="1:2">
      <c r="A21" s="4" t="s">
        <v>540</v>
      </c>
      <c r="B21" s="6" t="n">
        <v>187879</v>
      </c>
    </row>
    <row r="22" spans="1:2">
      <c r="A22" s="4" t="s">
        <v>541</v>
      </c>
      <c r="B22" s="5" t="n">
        <v>118246</v>
      </c>
    </row>
    <row r="23" spans="1:2">
      <c r="A23" s="4" t="s">
        <v>542</v>
      </c>
      <c r="B23" s="6" t="n">
        <v>1878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543</v>
      </c>
      <c r="B1" s="2" t="s">
        <v>1</v>
      </c>
    </row>
    <row r="2" spans="1:4">
      <c r="B2" s="2" t="s">
        <v>2</v>
      </c>
      <c r="C2" s="2" t="s">
        <v>65</v>
      </c>
      <c r="D2" s="2" t="s">
        <v>105</v>
      </c>
    </row>
    <row r="3" spans="1:4">
      <c r="A3" s="3" t="s">
        <v>484</v>
      </c>
    </row>
    <row r="4" spans="1:4">
      <c r="A4" s="4" t="s">
        <v>544</v>
      </c>
      <c r="B4" s="4" t="s">
        <v>545</v>
      </c>
      <c r="C4" s="4" t="s">
        <v>546</v>
      </c>
      <c r="D4" s="4" t="s">
        <v>547</v>
      </c>
    </row>
    <row r="5" spans="1:4">
      <c r="A5" s="4" t="s">
        <v>548</v>
      </c>
      <c r="B5" s="4" t="s">
        <v>549</v>
      </c>
      <c r="C5" s="4" t="s">
        <v>550</v>
      </c>
      <c r="D5" s="4" t="s">
        <v>550</v>
      </c>
    </row>
    <row r="6" spans="1:4">
      <c r="A6" s="4" t="s">
        <v>551</v>
      </c>
      <c r="B6" s="4" t="s">
        <v>552</v>
      </c>
      <c r="C6" s="4" t="s">
        <v>553</v>
      </c>
      <c r="D6" s="4" t="s">
        <v>554</v>
      </c>
    </row>
    <row r="7" spans="1:4">
      <c r="A7" s="4" t="s">
        <v>555</v>
      </c>
      <c r="B7" s="4" t="s">
        <v>556</v>
      </c>
      <c r="C7" s="4" t="s">
        <v>556</v>
      </c>
      <c r="D7" s="4" t="s">
        <v>556</v>
      </c>
    </row>
    <row r="8" spans="1:4">
      <c r="A8" s="4" t="s">
        <v>396</v>
      </c>
    </row>
    <row r="9" spans="1:4">
      <c r="A9" s="3" t="s">
        <v>484</v>
      </c>
    </row>
    <row r="10" spans="1:4">
      <c r="A10" s="4" t="s">
        <v>557</v>
      </c>
      <c r="B10" s="4" t="s">
        <v>546</v>
      </c>
      <c r="C10" s="4" t="s">
        <v>558</v>
      </c>
      <c r="D10" s="4" t="s">
        <v>559</v>
      </c>
    </row>
    <row r="11" spans="1:4">
      <c r="A11" s="4" t="s">
        <v>548</v>
      </c>
      <c r="C11" s="4" t="s">
        <v>549</v>
      </c>
      <c r="D11" s="4" t="s">
        <v>549</v>
      </c>
    </row>
    <row r="12" spans="1:4">
      <c r="A12" s="4" t="s">
        <v>560</v>
      </c>
      <c r="B12" s="4" t="s">
        <v>553</v>
      </c>
      <c r="C12" s="4" t="s">
        <v>561</v>
      </c>
      <c r="D12" s="4" t="s">
        <v>5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1</v>
      </c>
    </row>
    <row r="2" spans="1:2">
      <c r="B2" s="2" t="s">
        <v>520</v>
      </c>
    </row>
    <row r="3" spans="1:2">
      <c r="A3" s="3" t="s">
        <v>484</v>
      </c>
    </row>
    <row r="4" spans="1:2">
      <c r="A4" s="4" t="s">
        <v>563</v>
      </c>
      <c r="B4" s="5" t="n">
        <v>162946</v>
      </c>
    </row>
    <row r="5" spans="1:2">
      <c r="A5" s="4" t="s">
        <v>564</v>
      </c>
      <c r="B5" s="5" t="n">
        <v>643814</v>
      </c>
    </row>
    <row r="6" spans="1:2">
      <c r="A6" s="4" t="s">
        <v>565</v>
      </c>
      <c r="B6" s="5" t="n">
        <v>-42214</v>
      </c>
    </row>
    <row r="7" spans="1:2">
      <c r="A7" s="4" t="s">
        <v>566</v>
      </c>
      <c r="B7" s="5" t="n">
        <v>-23450</v>
      </c>
    </row>
    <row r="8" spans="1:2">
      <c r="A8" s="4" t="s">
        <v>567</v>
      </c>
      <c r="B8" s="5" t="n">
        <v>741096</v>
      </c>
    </row>
    <row r="9" spans="1:2">
      <c r="A9" s="4" t="s">
        <v>568</v>
      </c>
      <c r="B9" s="8" t="n">
        <v>53.37</v>
      </c>
    </row>
    <row r="10" spans="1:2">
      <c r="A10" s="4" t="s">
        <v>569</v>
      </c>
      <c r="B10" s="10" t="n">
        <v>45.36</v>
      </c>
    </row>
    <row r="11" spans="1:2">
      <c r="A11" s="4" t="s">
        <v>570</v>
      </c>
      <c r="B11" s="10" t="n">
        <v>53.08</v>
      </c>
    </row>
    <row r="12" spans="1:2">
      <c r="A12" s="4" t="s">
        <v>571</v>
      </c>
      <c r="B12" s="10" t="n">
        <v>48.23</v>
      </c>
    </row>
    <row r="13" spans="1:2">
      <c r="A13" s="4" t="s">
        <v>572</v>
      </c>
      <c r="B13" s="8" t="n">
        <v>46.59</v>
      </c>
    </row>
    <row r="14" spans="1:2">
      <c r="A14" s="4" t="s">
        <v>535</v>
      </c>
      <c r="B14" s="4" t="s">
        <v>573</v>
      </c>
    </row>
    <row r="15" spans="1:2">
      <c r="A15" s="4" t="s">
        <v>574</v>
      </c>
      <c r="B15" s="6" t="n">
        <v>540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105</v>
      </c>
    </row>
    <row r="3" spans="1:4">
      <c r="A3" s="3" t="s">
        <v>576</v>
      </c>
    </row>
    <row r="4" spans="1:4">
      <c r="A4" s="4" t="s">
        <v>148</v>
      </c>
      <c r="B4" s="6" t="n">
        <v>32994</v>
      </c>
      <c r="C4" s="6" t="n">
        <v>19341</v>
      </c>
      <c r="D4" s="6" t="n">
        <v>6138</v>
      </c>
    </row>
    <row r="5" spans="1:4">
      <c r="A5" s="4" t="s">
        <v>110</v>
      </c>
    </row>
    <row r="6" spans="1:4">
      <c r="A6" s="3" t="s">
        <v>576</v>
      </c>
    </row>
    <row r="7" spans="1:4">
      <c r="A7" s="4" t="s">
        <v>148</v>
      </c>
      <c r="B7" s="5" t="n">
        <v>14673</v>
      </c>
      <c r="C7" s="5" t="n">
        <v>8144</v>
      </c>
      <c r="D7" s="5" t="n">
        <v>2752</v>
      </c>
    </row>
    <row r="8" spans="1:4">
      <c r="A8" s="4" t="s">
        <v>111</v>
      </c>
    </row>
    <row r="9" spans="1:4">
      <c r="A9" s="3" t="s">
        <v>576</v>
      </c>
    </row>
    <row r="10" spans="1:4">
      <c r="A10" s="4" t="s">
        <v>148</v>
      </c>
      <c r="B10" s="6" t="n">
        <v>18321</v>
      </c>
      <c r="C10" s="6" t="n">
        <v>11197</v>
      </c>
      <c r="D10" s="6" t="n">
        <v>33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307</v>
      </c>
      <c r="J1" s="2" t="s">
        <v>1</v>
      </c>
    </row>
    <row r="2" spans="1:12">
      <c r="B2" s="2" t="s">
        <v>2</v>
      </c>
      <c r="C2" s="2" t="s">
        <v>578</v>
      </c>
      <c r="D2" s="2" t="s">
        <v>4</v>
      </c>
      <c r="E2" s="2" t="s">
        <v>467</v>
      </c>
      <c r="F2" s="2" t="s">
        <v>65</v>
      </c>
      <c r="G2" s="2" t="s">
        <v>579</v>
      </c>
      <c r="H2" s="2" t="s">
        <v>580</v>
      </c>
      <c r="I2" s="2" t="s">
        <v>581</v>
      </c>
      <c r="J2" s="2" t="s">
        <v>2</v>
      </c>
      <c r="K2" s="2" t="s">
        <v>65</v>
      </c>
      <c r="L2" s="2" t="s">
        <v>105</v>
      </c>
    </row>
    <row r="3" spans="1:12">
      <c r="A3" s="3" t="s">
        <v>582</v>
      </c>
    </row>
    <row r="4" spans="1:12">
      <c r="A4" s="4" t="s">
        <v>115</v>
      </c>
      <c r="J4" s="6" t="n">
        <v>-276213</v>
      </c>
      <c r="K4" s="6" t="n">
        <v>-67698</v>
      </c>
      <c r="L4" s="6" t="n">
        <v>-57010</v>
      </c>
    </row>
    <row r="5" spans="1:12">
      <c r="A5" s="3" t="s">
        <v>583</v>
      </c>
    </row>
    <row r="6" spans="1:12">
      <c r="A6" s="4" t="s">
        <v>584</v>
      </c>
      <c r="J6" s="5" t="n">
        <v>44767581</v>
      </c>
      <c r="K6" s="5" t="n">
        <v>38466233</v>
      </c>
      <c r="L6" s="5" t="n">
        <v>33098571</v>
      </c>
    </row>
    <row r="7" spans="1:12">
      <c r="A7" s="4" t="s">
        <v>585</v>
      </c>
      <c r="J7" s="5" t="n">
        <v>-2085</v>
      </c>
      <c r="K7" s="5" t="n">
        <v>-79327</v>
      </c>
      <c r="L7" s="5" t="n">
        <v>-266057</v>
      </c>
    </row>
    <row r="8" spans="1:12">
      <c r="A8" s="4" t="s">
        <v>586</v>
      </c>
      <c r="B8" s="5" t="n">
        <v>46278409</v>
      </c>
      <c r="C8" s="5" t="n">
        <v>46133068</v>
      </c>
      <c r="D8" s="5" t="n">
        <v>46065901</v>
      </c>
      <c r="E8" s="5" t="n">
        <v>40506313</v>
      </c>
      <c r="F8" s="5" t="n">
        <v>40259575</v>
      </c>
      <c r="G8" s="5" t="n">
        <v>40116644</v>
      </c>
      <c r="H8" s="5" t="n">
        <v>37440024</v>
      </c>
      <c r="I8" s="5" t="n">
        <v>35827235</v>
      </c>
      <c r="J8" s="5" t="n">
        <v>44765496</v>
      </c>
      <c r="K8" s="5" t="n">
        <v>38386906</v>
      </c>
      <c r="L8" s="5" t="n">
        <v>32832514</v>
      </c>
    </row>
    <row r="9" spans="1:12">
      <c r="A9" s="4" t="s">
        <v>118</v>
      </c>
      <c r="B9" s="8" t="n">
        <v>-1.27</v>
      </c>
      <c r="C9" s="8" t="n">
        <v>-3.07</v>
      </c>
      <c r="D9" s="8" t="n">
        <v>-0.83</v>
      </c>
      <c r="E9" s="8" t="n">
        <v>-0.93</v>
      </c>
      <c r="F9" s="8" t="n">
        <v>-0.39</v>
      </c>
      <c r="G9" s="8" t="n">
        <v>-0.39</v>
      </c>
      <c r="H9" s="8" t="n">
        <v>-0.49</v>
      </c>
      <c r="I9" s="8" t="n">
        <v>-0.5</v>
      </c>
      <c r="J9" s="8" t="n">
        <v>-6.17</v>
      </c>
      <c r="K9" s="8" t="n">
        <v>-1.76</v>
      </c>
      <c r="L9" s="8" t="n">
        <v>-1.7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05</v>
      </c>
    </row>
    <row r="3" spans="1:4">
      <c r="A3" s="4" t="s">
        <v>588</v>
      </c>
    </row>
    <row r="4" spans="1:4">
      <c r="A4" s="3" t="s">
        <v>589</v>
      </c>
    </row>
    <row r="5" spans="1:4">
      <c r="A5" s="4" t="s">
        <v>590</v>
      </c>
      <c r="C5" s="5" t="n">
        <v>9790</v>
      </c>
      <c r="D5" s="5" t="n">
        <v>81373</v>
      </c>
    </row>
    <row r="6" spans="1:4">
      <c r="A6" s="4" t="s">
        <v>477</v>
      </c>
    </row>
    <row r="7" spans="1:4">
      <c r="A7" s="3" t="s">
        <v>589</v>
      </c>
    </row>
    <row r="8" spans="1:4">
      <c r="A8" s="4" t="s">
        <v>590</v>
      </c>
      <c r="B8" s="5" t="n">
        <v>5315254</v>
      </c>
      <c r="C8" s="5" t="n">
        <v>3864407</v>
      </c>
      <c r="D8" s="5" t="n">
        <v>29645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5</v>
      </c>
    </row>
    <row r="3" spans="1:3">
      <c r="A3" s="3" t="s">
        <v>592</v>
      </c>
    </row>
    <row r="4" spans="1:3">
      <c r="A4" s="4" t="s">
        <v>593</v>
      </c>
      <c r="B4" s="9" t="n">
        <v>0.4</v>
      </c>
      <c r="C4" s="9" t="n">
        <v>0.3</v>
      </c>
    </row>
    <row r="5" spans="1:3">
      <c r="A5" s="4" t="s">
        <v>594</v>
      </c>
      <c r="B5" s="5" t="n">
        <v>10000</v>
      </c>
      <c r="C5" s="5" t="n">
        <v>5700</v>
      </c>
    </row>
    <row r="6" spans="1:3">
      <c r="A6" s="4" t="s">
        <v>595</v>
      </c>
      <c r="B6" s="4" t="s">
        <v>502</v>
      </c>
      <c r="C6" s="4" t="s">
        <v>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05</v>
      </c>
    </row>
    <row r="3" spans="1:4">
      <c r="A3" s="4" t="s">
        <v>35</v>
      </c>
    </row>
    <row r="4" spans="1:4">
      <c r="A4" s="4" t="s">
        <v>144</v>
      </c>
      <c r="B4" s="6" t="n">
        <v>17638</v>
      </c>
      <c r="C4" s="6" t="n">
        <v>12233</v>
      </c>
      <c r="D4" s="6" t="n">
        <v>90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96</v>
      </c>
      <c r="B1" s="2" t="s">
        <v>1</v>
      </c>
    </row>
    <row r="2" spans="1:5">
      <c r="B2" s="2" t="s">
        <v>2</v>
      </c>
      <c r="C2" s="2" t="s">
        <v>65</v>
      </c>
      <c r="D2" s="2" t="s">
        <v>105</v>
      </c>
      <c r="E2" s="2" t="s">
        <v>323</v>
      </c>
    </row>
    <row r="3" spans="1:5">
      <c r="A3" s="3" t="s">
        <v>597</v>
      </c>
    </row>
    <row r="4" spans="1:5">
      <c r="A4" s="4" t="s">
        <v>598</v>
      </c>
      <c r="B4" s="4" t="s">
        <v>556</v>
      </c>
      <c r="C4" s="4" t="s">
        <v>556</v>
      </c>
      <c r="D4" s="4" t="s">
        <v>556</v>
      </c>
    </row>
    <row r="5" spans="1:5">
      <c r="A5" s="4" t="s">
        <v>599</v>
      </c>
      <c r="B5" s="6" t="n">
        <v>98445000</v>
      </c>
      <c r="C5" s="6" t="n">
        <v>49689000</v>
      </c>
    </row>
    <row r="6" spans="1:5">
      <c r="A6" s="4" t="s">
        <v>600</v>
      </c>
      <c r="B6" s="5" t="n">
        <v>351100000</v>
      </c>
    </row>
    <row r="7" spans="1:5">
      <c r="A7" s="4" t="s">
        <v>601</v>
      </c>
      <c r="B7" s="6" t="n">
        <v>354000000</v>
      </c>
    </row>
    <row r="8" spans="1:5">
      <c r="A8" s="4" t="s">
        <v>602</v>
      </c>
      <c r="B8" s="4" t="s">
        <v>603</v>
      </c>
    </row>
    <row r="9" spans="1:5">
      <c r="A9" s="4" t="s">
        <v>604</v>
      </c>
      <c r="B9" s="6" t="n">
        <v>23061000</v>
      </c>
      <c r="C9" s="5" t="n">
        <v>12908000</v>
      </c>
    </row>
    <row r="10" spans="1:5">
      <c r="A10" s="4" t="s">
        <v>605</v>
      </c>
      <c r="B10" s="6" t="n">
        <v>85800000</v>
      </c>
      <c r="C10" s="5" t="n">
        <v>25700000</v>
      </c>
      <c r="D10" s="6" t="n">
        <v>13700000</v>
      </c>
    </row>
    <row r="11" spans="1:5">
      <c r="A11" s="4" t="s">
        <v>606</v>
      </c>
      <c r="B11" s="4" t="s">
        <v>607</v>
      </c>
    </row>
    <row r="12" spans="1:5">
      <c r="A12" s="4" t="s">
        <v>608</v>
      </c>
      <c r="B12" s="6" t="n">
        <v>0</v>
      </c>
      <c r="C12" s="5" t="n">
        <v>0</v>
      </c>
    </row>
    <row r="13" spans="1:5">
      <c r="A13" s="4" t="s">
        <v>609</v>
      </c>
      <c r="B13" s="5" t="n">
        <v>0</v>
      </c>
      <c r="C13" s="5" t="n">
        <v>0</v>
      </c>
    </row>
    <row r="14" spans="1:5">
      <c r="A14" s="4" t="s">
        <v>610</v>
      </c>
      <c r="B14" s="6" t="n">
        <v>0</v>
      </c>
    </row>
    <row r="15" spans="1:5">
      <c r="A15" s="4" t="s">
        <v>611</v>
      </c>
      <c r="B15" s="4" t="s">
        <v>612</v>
      </c>
    </row>
    <row r="16" spans="1:5">
      <c r="A16" s="4" t="s">
        <v>613</v>
      </c>
      <c r="B16" s="6" t="n">
        <v>7504000</v>
      </c>
      <c r="C16" s="6" t="n">
        <v>3810000</v>
      </c>
      <c r="D16" s="6" t="n">
        <v>2471000</v>
      </c>
      <c r="E16" s="6" t="n">
        <v>1474000</v>
      </c>
    </row>
    <row r="17" spans="1:5">
      <c r="A17" s="4" t="s">
        <v>614</v>
      </c>
    </row>
    <row r="18" spans="1:5">
      <c r="A18" s="3" t="s">
        <v>597</v>
      </c>
    </row>
    <row r="19" spans="1:5">
      <c r="A19" s="4" t="s">
        <v>615</v>
      </c>
      <c r="B19" s="4" t="s">
        <v>607</v>
      </c>
    </row>
    <row r="20" spans="1:5">
      <c r="A20" s="4" t="s">
        <v>616</v>
      </c>
    </row>
    <row r="21" spans="1:5">
      <c r="A21" s="3" t="s">
        <v>597</v>
      </c>
    </row>
    <row r="22" spans="1:5">
      <c r="A22" s="4" t="s">
        <v>615</v>
      </c>
      <c r="B22" s="4" t="s">
        <v>506</v>
      </c>
    </row>
    <row r="23" spans="1:5">
      <c r="A23" s="4" t="s">
        <v>617</v>
      </c>
    </row>
    <row r="24" spans="1:5">
      <c r="A24" s="3" t="s">
        <v>597</v>
      </c>
    </row>
    <row r="25" spans="1:5">
      <c r="A25" s="4" t="s">
        <v>618</v>
      </c>
      <c r="B25" s="4" t="s">
        <v>506</v>
      </c>
    </row>
    <row r="26" spans="1:5">
      <c r="A26" s="4" t="s">
        <v>393</v>
      </c>
    </row>
    <row r="27" spans="1:5">
      <c r="A27" s="3" t="s">
        <v>597</v>
      </c>
    </row>
    <row r="28" spans="1:5">
      <c r="A28" s="4" t="s">
        <v>619</v>
      </c>
      <c r="B28" s="4" t="s">
        <v>612</v>
      </c>
    </row>
    <row r="29" spans="1:5">
      <c r="A29" s="4" t="s">
        <v>620</v>
      </c>
    </row>
    <row r="30" spans="1:5">
      <c r="A30" s="3" t="s">
        <v>597</v>
      </c>
    </row>
    <row r="31" spans="1:5">
      <c r="A31" s="4" t="s">
        <v>604</v>
      </c>
      <c r="B31" s="6" t="n">
        <v>7200000</v>
      </c>
    </row>
    <row r="32" spans="1:5">
      <c r="A32" s="4" t="s">
        <v>621</v>
      </c>
      <c r="B32" s="4" t="s">
        <v>603</v>
      </c>
    </row>
    <row r="33" spans="1:5">
      <c r="A33" s="4" t="s">
        <v>622</v>
      </c>
      <c r="B33" s="4" t="s">
        <v>623</v>
      </c>
    </row>
    <row r="34" spans="1:5">
      <c r="A34" s="4" t="s">
        <v>624</v>
      </c>
      <c r="B34" s="6" t="n">
        <v>18200000</v>
      </c>
    </row>
    <row r="35" spans="1:5">
      <c r="A35" s="4" t="s">
        <v>625</v>
      </c>
    </row>
    <row r="36" spans="1:5">
      <c r="A36" s="3" t="s">
        <v>597</v>
      </c>
    </row>
    <row r="37" spans="1:5">
      <c r="A37" s="4" t="s">
        <v>604</v>
      </c>
      <c r="B37" s="6" t="n">
        <v>59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5</v>
      </c>
      <c r="D2" s="2" t="s">
        <v>105</v>
      </c>
    </row>
    <row r="3" spans="1:4">
      <c r="A3" s="3" t="s">
        <v>210</v>
      </c>
    </row>
    <row r="4" spans="1:4">
      <c r="A4" s="4" t="s">
        <v>627</v>
      </c>
      <c r="B4" s="4" t="s">
        <v>628</v>
      </c>
      <c r="C4" s="4" t="s">
        <v>628</v>
      </c>
      <c r="D4" s="4" t="s">
        <v>629</v>
      </c>
    </row>
    <row r="5" spans="1:4">
      <c r="A5" s="4" t="s">
        <v>630</v>
      </c>
      <c r="B5" s="4" t="s">
        <v>631</v>
      </c>
      <c r="C5" s="4" t="s">
        <v>632</v>
      </c>
      <c r="D5" s="4" t="s">
        <v>633</v>
      </c>
    </row>
    <row r="6" spans="1:4">
      <c r="A6" s="4" t="s">
        <v>634</v>
      </c>
      <c r="B6" s="4" t="s">
        <v>635</v>
      </c>
      <c r="C6" s="4" t="s">
        <v>636</v>
      </c>
      <c r="D6" s="4" t="s">
        <v>637</v>
      </c>
    </row>
    <row r="7" spans="1:4">
      <c r="A7" s="4" t="s">
        <v>638</v>
      </c>
      <c r="B7" s="4" t="s">
        <v>639</v>
      </c>
      <c r="C7" s="4" t="s">
        <v>640</v>
      </c>
      <c r="D7" s="4" t="s">
        <v>443</v>
      </c>
    </row>
    <row r="8" spans="1:4">
      <c r="A8" s="4" t="s">
        <v>641</v>
      </c>
      <c r="B8" s="4" t="s">
        <v>642</v>
      </c>
      <c r="C8" s="4" t="s">
        <v>643</v>
      </c>
      <c r="D8" s="4" t="s">
        <v>644</v>
      </c>
    </row>
    <row r="9" spans="1:4">
      <c r="A9" s="4" t="s">
        <v>645</v>
      </c>
      <c r="D9" s="4" t="s">
        <v>646</v>
      </c>
    </row>
    <row r="10" spans="1:4">
      <c r="A10" s="4" t="s">
        <v>121</v>
      </c>
      <c r="B10" s="4" t="s">
        <v>556</v>
      </c>
      <c r="C10" s="4" t="s">
        <v>556</v>
      </c>
      <c r="D10" s="4" t="s">
        <v>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648</v>
      </c>
    </row>
    <row r="3" spans="1:3">
      <c r="A3" s="4" t="s">
        <v>649</v>
      </c>
      <c r="B3" s="6" t="n">
        <v>98445</v>
      </c>
      <c r="C3" s="6" t="n">
        <v>49689</v>
      </c>
    </row>
    <row r="4" spans="1:3">
      <c r="A4" s="4" t="s">
        <v>650</v>
      </c>
      <c r="B4" s="5" t="n">
        <v>23061</v>
      </c>
      <c r="C4" s="5" t="n">
        <v>12908</v>
      </c>
    </row>
    <row r="5" spans="1:3">
      <c r="A5" s="4" t="s">
        <v>134</v>
      </c>
      <c r="B5" s="5" t="n">
        <v>8861</v>
      </c>
      <c r="C5" s="5" t="n">
        <v>4349</v>
      </c>
    </row>
    <row r="6" spans="1:3">
      <c r="A6" s="4" t="s">
        <v>651</v>
      </c>
      <c r="B6" s="5" t="n">
        <v>22896</v>
      </c>
      <c r="C6" s="5" t="n">
        <v>1237</v>
      </c>
    </row>
    <row r="7" spans="1:3">
      <c r="A7" s="4" t="s">
        <v>149</v>
      </c>
      <c r="B7" s="5" t="n">
        <v>-1027</v>
      </c>
      <c r="C7" s="5" t="n">
        <v>-959</v>
      </c>
    </row>
    <row r="8" spans="1:3">
      <c r="A8" s="4" t="s">
        <v>414</v>
      </c>
      <c r="B8" s="5" t="n">
        <v>2646</v>
      </c>
      <c r="C8" s="5" t="n">
        <v>1858</v>
      </c>
    </row>
    <row r="9" spans="1:3">
      <c r="A9" s="4" t="s">
        <v>652</v>
      </c>
      <c r="B9" s="5" t="n">
        <v>154882</v>
      </c>
      <c r="C9" s="5" t="n">
        <v>69082</v>
      </c>
    </row>
    <row r="10" spans="1:3">
      <c r="A10" s="4" t="s">
        <v>653</v>
      </c>
      <c r="B10" s="6" t="n">
        <v>-154882</v>
      </c>
      <c r="C10" s="6" t="n">
        <v>-690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105</v>
      </c>
    </row>
    <row r="3" spans="1:4">
      <c r="A3" s="3" t="s">
        <v>210</v>
      </c>
    </row>
    <row r="4" spans="1:4">
      <c r="A4" s="4" t="s">
        <v>655</v>
      </c>
      <c r="B4" s="6" t="n">
        <v>3810</v>
      </c>
      <c r="C4" s="6" t="n">
        <v>2471</v>
      </c>
      <c r="D4" s="6" t="n">
        <v>1474</v>
      </c>
    </row>
    <row r="5" spans="1:4">
      <c r="A5" s="4" t="s">
        <v>656</v>
      </c>
      <c r="B5" s="5" t="n">
        <v>380</v>
      </c>
      <c r="C5" s="5" t="n">
        <v>289</v>
      </c>
      <c r="D5" s="5" t="n">
        <v>-97</v>
      </c>
    </row>
    <row r="6" spans="1:4">
      <c r="A6" s="4" t="s">
        <v>657</v>
      </c>
      <c r="B6" s="5" t="n">
        <v>3314</v>
      </c>
      <c r="C6" s="5" t="n">
        <v>1050</v>
      </c>
      <c r="D6" s="5" t="n">
        <v>1094</v>
      </c>
    </row>
    <row r="7" spans="1:4">
      <c r="A7" s="4" t="s">
        <v>658</v>
      </c>
      <c r="B7" s="6" t="n">
        <v>7504</v>
      </c>
      <c r="C7" s="6" t="n">
        <v>3810</v>
      </c>
      <c r="D7" s="6" t="n">
        <v>24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307</v>
      </c>
      <c r="J1" s="2" t="s">
        <v>1</v>
      </c>
    </row>
    <row r="2" spans="1:12">
      <c r="B2" s="2" t="s">
        <v>2</v>
      </c>
      <c r="C2" s="2" t="s">
        <v>578</v>
      </c>
      <c r="D2" s="2" t="s">
        <v>4</v>
      </c>
      <c r="E2" s="2" t="s">
        <v>467</v>
      </c>
      <c r="F2" s="2" t="s">
        <v>65</v>
      </c>
      <c r="G2" s="2" t="s">
        <v>579</v>
      </c>
      <c r="H2" s="2" t="s">
        <v>580</v>
      </c>
      <c r="I2" s="2" t="s">
        <v>581</v>
      </c>
      <c r="J2" s="2" t="s">
        <v>2</v>
      </c>
      <c r="K2" s="2" t="s">
        <v>65</v>
      </c>
      <c r="L2" s="2" t="s">
        <v>105</v>
      </c>
    </row>
    <row r="3" spans="1:12">
      <c r="A3" s="3" t="s">
        <v>213</v>
      </c>
    </row>
    <row r="4" spans="1:12">
      <c r="A4" s="4" t="s">
        <v>660</v>
      </c>
      <c r="F4" s="6" t="n">
        <v>12400000</v>
      </c>
      <c r="G4" s="6" t="n">
        <v>9188000</v>
      </c>
      <c r="H4" s="6" t="n">
        <v>6639000</v>
      </c>
      <c r="I4" s="6" t="n">
        <v>5331000</v>
      </c>
      <c r="J4" s="6" t="n">
        <v>0</v>
      </c>
      <c r="K4" s="6" t="n">
        <v>33558000</v>
      </c>
      <c r="L4" s="6" t="n">
        <v>11442000</v>
      </c>
    </row>
    <row r="5" spans="1:12">
      <c r="A5" s="4" t="s">
        <v>112</v>
      </c>
      <c r="B5" s="6" t="n">
        <v>61411000</v>
      </c>
      <c r="C5" s="6" t="n">
        <v>145118000</v>
      </c>
      <c r="D5" s="6" t="n">
        <v>41564000</v>
      </c>
      <c r="E5" s="6" t="n">
        <v>39741000</v>
      </c>
      <c r="F5" s="5" t="n">
        <v>30281000</v>
      </c>
      <c r="G5" s="5" t="n">
        <v>26867000</v>
      </c>
      <c r="H5" s="5" t="n">
        <v>26130000</v>
      </c>
      <c r="I5" s="5" t="n">
        <v>23931000</v>
      </c>
      <c r="J5" s="5" t="n">
        <v>287834000</v>
      </c>
      <c r="K5" s="5" t="n">
        <v>107209000</v>
      </c>
      <c r="L5" s="5" t="n">
        <v>70109000</v>
      </c>
    </row>
    <row r="6" spans="1:12">
      <c r="A6" s="4" t="s">
        <v>115</v>
      </c>
      <c r="B6" s="6" t="n">
        <v>-58767000</v>
      </c>
      <c r="C6" s="6" t="n">
        <v>-141802000</v>
      </c>
      <c r="D6" s="6" t="n">
        <v>-38174000</v>
      </c>
      <c r="E6" s="6" t="n">
        <v>-37470000</v>
      </c>
      <c r="F6" s="6" t="n">
        <v>-15676000</v>
      </c>
      <c r="G6" s="6" t="n">
        <v>-15789000</v>
      </c>
      <c r="H6" s="6" t="n">
        <v>-18413000</v>
      </c>
      <c r="I6" s="6" t="n">
        <v>-17820000</v>
      </c>
      <c r="J6" s="6" t="n">
        <v>-276213000</v>
      </c>
      <c r="K6" s="6" t="n">
        <v>-67698000</v>
      </c>
      <c r="L6" s="6" t="n">
        <v>-57010000</v>
      </c>
    </row>
    <row r="7" spans="1:12">
      <c r="A7" s="4" t="s">
        <v>661</v>
      </c>
      <c r="B7" s="8" t="n">
        <v>-1.27</v>
      </c>
      <c r="C7" s="8" t="n">
        <v>-3.07</v>
      </c>
      <c r="D7" s="8" t="n">
        <v>-0.83</v>
      </c>
      <c r="E7" s="8" t="n">
        <v>-0.93</v>
      </c>
      <c r="F7" s="8" t="n">
        <v>-0.39</v>
      </c>
      <c r="G7" s="8" t="n">
        <v>-0.39</v>
      </c>
      <c r="H7" s="8" t="n">
        <v>-0.49</v>
      </c>
      <c r="I7" s="8" t="n">
        <v>-0.5</v>
      </c>
      <c r="J7" s="8" t="n">
        <v>-6.17</v>
      </c>
      <c r="K7" s="8" t="n">
        <v>-1.76</v>
      </c>
      <c r="L7" s="8" t="n">
        <v>-1.74</v>
      </c>
    </row>
    <row r="8" spans="1:12">
      <c r="A8" s="4" t="s">
        <v>662</v>
      </c>
      <c r="B8" s="5" t="n">
        <v>46278409</v>
      </c>
      <c r="C8" s="5" t="n">
        <v>46133068</v>
      </c>
      <c r="D8" s="5" t="n">
        <v>46065901</v>
      </c>
      <c r="E8" s="5" t="n">
        <v>40506313</v>
      </c>
      <c r="F8" s="5" t="n">
        <v>40259575</v>
      </c>
      <c r="G8" s="5" t="n">
        <v>40116644</v>
      </c>
      <c r="H8" s="5" t="n">
        <v>37440024</v>
      </c>
      <c r="I8" s="5" t="n">
        <v>35827235</v>
      </c>
      <c r="J8" s="5" t="n">
        <v>44765496</v>
      </c>
      <c r="K8" s="5" t="n">
        <v>38386906</v>
      </c>
      <c r="L8" s="5" t="n">
        <v>328325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105</v>
      </c>
    </row>
    <row r="3" spans="1:4">
      <c r="A3" s="3" t="s">
        <v>146</v>
      </c>
    </row>
    <row r="4" spans="1:4">
      <c r="A4" s="4" t="s">
        <v>115</v>
      </c>
      <c r="B4" s="6" t="n">
        <v>-276213</v>
      </c>
      <c r="C4" s="6" t="n">
        <v>-67698</v>
      </c>
      <c r="D4" s="6" t="n">
        <v>-57010</v>
      </c>
    </row>
    <row r="5" spans="1:4">
      <c r="A5" s="3" t="s">
        <v>147</v>
      </c>
    </row>
    <row r="6" spans="1:4">
      <c r="A6" s="4" t="s">
        <v>148</v>
      </c>
      <c r="B6" s="5" t="n">
        <v>32994</v>
      </c>
      <c r="C6" s="5" t="n">
        <v>19341</v>
      </c>
      <c r="D6" s="5" t="n">
        <v>6138</v>
      </c>
    </row>
    <row r="7" spans="1:4">
      <c r="A7" s="4" t="s">
        <v>149</v>
      </c>
      <c r="B7" s="5" t="n">
        <v>1948</v>
      </c>
      <c r="C7" s="5" t="n">
        <v>1567</v>
      </c>
      <c r="D7" s="5" t="n">
        <v>1294</v>
      </c>
    </row>
    <row r="8" spans="1:4">
      <c r="A8" s="4" t="s">
        <v>150</v>
      </c>
      <c r="B8" s="5" t="n">
        <v>-1619</v>
      </c>
      <c r="C8" s="5" t="n">
        <v>-279</v>
      </c>
      <c r="D8" s="5" t="n">
        <v>85</v>
      </c>
    </row>
    <row r="9" spans="1:4">
      <c r="A9" s="4" t="s">
        <v>151</v>
      </c>
      <c r="D9" s="5" t="n">
        <v>4</v>
      </c>
    </row>
    <row r="10" spans="1:4">
      <c r="A10" s="3" t="s">
        <v>152</v>
      </c>
    </row>
    <row r="11" spans="1:4">
      <c r="A11" s="4" t="s">
        <v>153</v>
      </c>
      <c r="C11" s="5" t="n">
        <v>1013</v>
      </c>
      <c r="D11" s="5" t="n">
        <v>43987</v>
      </c>
    </row>
    <row r="12" spans="1:4">
      <c r="A12" s="4" t="s">
        <v>69</v>
      </c>
      <c r="B12" s="5" t="n">
        <v>-2612</v>
      </c>
      <c r="C12" s="5" t="n">
        <v>-2884</v>
      </c>
      <c r="D12" s="5" t="n">
        <v>-482</v>
      </c>
    </row>
    <row r="13" spans="1:4">
      <c r="A13" s="4" t="s">
        <v>72</v>
      </c>
      <c r="B13" s="5" t="n">
        <v>2618</v>
      </c>
    </row>
    <row r="14" spans="1:4">
      <c r="A14" s="4" t="s">
        <v>154</v>
      </c>
      <c r="B14" s="5" t="n">
        <v>290</v>
      </c>
      <c r="C14" s="5" t="n">
        <v>-296</v>
      </c>
      <c r="D14" s="5" t="n">
        <v>-59</v>
      </c>
    </row>
    <row r="15" spans="1:4">
      <c r="A15" s="4" t="s">
        <v>77</v>
      </c>
      <c r="B15" s="5" t="n">
        <v>3064</v>
      </c>
      <c r="C15" s="5" t="n">
        <v>671</v>
      </c>
      <c r="D15" s="5" t="n">
        <v>367</v>
      </c>
    </row>
    <row r="16" spans="1:4">
      <c r="A16" s="4" t="s">
        <v>78</v>
      </c>
      <c r="B16" s="5" t="n">
        <v>11665</v>
      </c>
      <c r="C16" s="5" t="n">
        <v>8945</v>
      </c>
      <c r="D16" s="5" t="n">
        <v>2968</v>
      </c>
    </row>
    <row r="17" spans="1:4">
      <c r="A17" s="4" t="s">
        <v>79</v>
      </c>
      <c r="B17" s="5" t="n">
        <v>-12973</v>
      </c>
      <c r="C17" s="5" t="n">
        <v>8541</v>
      </c>
      <c r="D17" s="5" t="n">
        <v>4432</v>
      </c>
    </row>
    <row r="18" spans="1:4">
      <c r="A18" s="4" t="s">
        <v>155</v>
      </c>
      <c r="B18" s="5" t="n">
        <v>-2838</v>
      </c>
    </row>
    <row r="19" spans="1:4">
      <c r="A19" s="4" t="s">
        <v>82</v>
      </c>
      <c r="B19" s="5" t="n">
        <v>1907</v>
      </c>
      <c r="C19" s="5" t="n">
        <v>-178</v>
      </c>
      <c r="D19" s="5" t="n">
        <v>-120</v>
      </c>
    </row>
    <row r="20" spans="1:4">
      <c r="A20" s="4" t="s">
        <v>156</v>
      </c>
      <c r="C20" s="5" t="n">
        <v>-33558</v>
      </c>
      <c r="D20" s="5" t="n">
        <v>-11442</v>
      </c>
    </row>
    <row r="21" spans="1:4">
      <c r="A21" s="4" t="s">
        <v>157</v>
      </c>
      <c r="B21" s="5" t="n">
        <v>-241769</v>
      </c>
      <c r="C21" s="5" t="n">
        <v>-64815</v>
      </c>
      <c r="D21" s="5" t="n">
        <v>-9838</v>
      </c>
    </row>
    <row r="22" spans="1:4">
      <c r="A22" s="3" t="s">
        <v>158</v>
      </c>
    </row>
    <row r="23" spans="1:4">
      <c r="A23" s="4" t="s">
        <v>159</v>
      </c>
      <c r="B23" s="5" t="n">
        <v>-259897</v>
      </c>
      <c r="C23" s="5" t="n">
        <v>-132475</v>
      </c>
      <c r="D23" s="5" t="n">
        <v>-44044</v>
      </c>
    </row>
    <row r="24" spans="1:4">
      <c r="A24" s="4" t="s">
        <v>160</v>
      </c>
      <c r="B24" s="5" t="n">
        <v>4000</v>
      </c>
      <c r="C24" s="5" t="n">
        <v>8000</v>
      </c>
      <c r="D24" s="5" t="n">
        <v>4000</v>
      </c>
    </row>
    <row r="25" spans="1:4">
      <c r="A25" s="4" t="s">
        <v>161</v>
      </c>
      <c r="B25" s="5" t="n">
        <v>78000</v>
      </c>
      <c r="C25" s="5" t="n">
        <v>28000</v>
      </c>
      <c r="D25" s="5" t="n">
        <v>4000</v>
      </c>
    </row>
    <row r="26" spans="1:4">
      <c r="A26" s="4" t="s">
        <v>162</v>
      </c>
      <c r="B26" s="5" t="n">
        <v>-3264</v>
      </c>
      <c r="C26" s="5" t="n">
        <v>-3373</v>
      </c>
      <c r="D26" s="5" t="n">
        <v>-1517</v>
      </c>
    </row>
    <row r="27" spans="1:4">
      <c r="A27" s="4" t="s">
        <v>163</v>
      </c>
      <c r="D27" s="5" t="n">
        <v>10</v>
      </c>
    </row>
    <row r="28" spans="1:4">
      <c r="A28" s="4" t="s">
        <v>164</v>
      </c>
      <c r="B28" s="5" t="n">
        <v>-181161</v>
      </c>
      <c r="C28" s="5" t="n">
        <v>-99848</v>
      </c>
      <c r="D28" s="5" t="n">
        <v>-37551</v>
      </c>
    </row>
    <row r="29" spans="1:4">
      <c r="A29" s="3" t="s">
        <v>165</v>
      </c>
    </row>
    <row r="30" spans="1:4">
      <c r="A30" s="4" t="s">
        <v>166</v>
      </c>
      <c r="B30" s="5" t="n">
        <v>271224</v>
      </c>
      <c r="C30" s="5" t="n">
        <v>181863</v>
      </c>
      <c r="D30" s="5" t="n">
        <v>133862</v>
      </c>
    </row>
    <row r="31" spans="1:4">
      <c r="A31" s="4" t="s">
        <v>167</v>
      </c>
      <c r="B31" s="5" t="n">
        <v>7071</v>
      </c>
      <c r="C31" s="5" t="n">
        <v>6208</v>
      </c>
      <c r="D31" s="5" t="n">
        <v>2365</v>
      </c>
    </row>
    <row r="32" spans="1:4">
      <c r="A32" s="4" t="s">
        <v>168</v>
      </c>
      <c r="D32" s="5" t="n">
        <v>-38</v>
      </c>
    </row>
    <row r="33" spans="1:4">
      <c r="A33" s="4" t="s">
        <v>169</v>
      </c>
      <c r="B33" s="5" t="n">
        <v>278295</v>
      </c>
      <c r="C33" s="5" t="n">
        <v>188071</v>
      </c>
      <c r="D33" s="5" t="n">
        <v>136189</v>
      </c>
    </row>
    <row r="34" spans="1:4">
      <c r="A34" s="4" t="s">
        <v>170</v>
      </c>
      <c r="B34" s="5" t="n">
        <v>-144635</v>
      </c>
      <c r="C34" s="5" t="n">
        <v>23408</v>
      </c>
      <c r="D34" s="5" t="n">
        <v>88800</v>
      </c>
    </row>
    <row r="35" spans="1:4">
      <c r="A35" s="4" t="s">
        <v>171</v>
      </c>
      <c r="B35" s="5" t="n">
        <v>248265</v>
      </c>
      <c r="C35" s="5" t="n">
        <v>224857</v>
      </c>
      <c r="D35" s="5" t="n">
        <v>136057</v>
      </c>
    </row>
    <row r="36" spans="1:4">
      <c r="A36" s="4" t="s">
        <v>172</v>
      </c>
      <c r="B36" s="5" t="n">
        <v>103630</v>
      </c>
      <c r="C36" s="5" t="n">
        <v>248265</v>
      </c>
      <c r="D36" s="5" t="n">
        <v>224857</v>
      </c>
    </row>
    <row r="37" spans="1:4">
      <c r="A37" s="3" t="s">
        <v>173</v>
      </c>
    </row>
    <row r="38" spans="1:4">
      <c r="A38" s="4" t="s">
        <v>174</v>
      </c>
      <c r="B38" s="5" t="n">
        <v>15</v>
      </c>
      <c r="C38" s="5" t="n">
        <v>53</v>
      </c>
      <c r="D38" s="5" t="n">
        <v>184</v>
      </c>
    </row>
    <row r="39" spans="1:4">
      <c r="A39" s="4" t="s">
        <v>175</v>
      </c>
      <c r="B39" s="6" t="n">
        <v>9756</v>
      </c>
      <c r="C39" s="6" t="n">
        <v>468</v>
      </c>
      <c r="D39" s="6" t="n">
        <v>2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6:40Z</dcterms:created>
  <dcterms:modified xmlns:dcterms="http://purl.org/dc/terms/" xmlns:xsi="http://www.w3.org/2001/XMLSchema-instance" xsi:type="dcterms:W3CDTF">2020-02-27T16:36:40Z</dcterms:modified>
</cp:coreProperties>
</file>